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vestiture" sheetId="9" state="visible" r:id="rId9"/>
    <sheet xmlns:r="http://schemas.openxmlformats.org/officeDocument/2006/relationships" name="Revenue Recognition"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Commodity Derivative Contract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Additional Balance Sheet Detail"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venue Recognition (Tables)" sheetId="19" state="visible" r:id="rId19"/>
    <sheet xmlns:r="http://schemas.openxmlformats.org/officeDocument/2006/relationships" name="Long-Term Debt (Tables)" sheetId="20" state="visible" r:id="rId20"/>
    <sheet xmlns:r="http://schemas.openxmlformats.org/officeDocument/2006/relationships" name="Commodity Derivative Contracts " sheetId="21" state="visible" r:id="rId21"/>
    <sheet xmlns:r="http://schemas.openxmlformats.org/officeDocument/2006/relationships" name="Fair Value Measurements (Tables" sheetId="22" state="visible" r:id="rId22"/>
    <sheet xmlns:r="http://schemas.openxmlformats.org/officeDocument/2006/relationships" name="Additional Balance Sheet Deta_2" sheetId="23" state="visible" r:id="rId23"/>
    <sheet xmlns:r="http://schemas.openxmlformats.org/officeDocument/2006/relationships" name="Basis of Presentation (Cash, Ca" sheetId="24" state="visible" r:id="rId24"/>
    <sheet xmlns:r="http://schemas.openxmlformats.org/officeDocument/2006/relationships" name="Basis of Presentation (Reconcil" sheetId="25" state="visible" r:id="rId25"/>
    <sheet xmlns:r="http://schemas.openxmlformats.org/officeDocument/2006/relationships" name="Basis of Presentation (Antidilu" sheetId="26" state="visible" r:id="rId26"/>
    <sheet xmlns:r="http://schemas.openxmlformats.org/officeDocument/2006/relationships" name="Basis of Presentation (Details " sheetId="27" state="visible" r:id="rId27"/>
    <sheet xmlns:r="http://schemas.openxmlformats.org/officeDocument/2006/relationships" name="Divestiture (Details Textuals)" sheetId="28" state="visible" r:id="rId28"/>
    <sheet xmlns:r="http://schemas.openxmlformats.org/officeDocument/2006/relationships" name="Revenue Recognition (Disaggrega" sheetId="29" state="visible" r:id="rId29"/>
    <sheet xmlns:r="http://schemas.openxmlformats.org/officeDocument/2006/relationships" name="Revenue Recognition (Details Te" sheetId="30" state="visible" r:id="rId30"/>
    <sheet xmlns:r="http://schemas.openxmlformats.org/officeDocument/2006/relationships" name="Long-Term Debt (Components of L" sheetId="31" state="visible" r:id="rId31"/>
    <sheet xmlns:r="http://schemas.openxmlformats.org/officeDocument/2006/relationships" name="Long-Term Debt (Details Textual" sheetId="32" state="visible" r:id="rId32"/>
    <sheet xmlns:r="http://schemas.openxmlformats.org/officeDocument/2006/relationships" name="Income Taxes (Details Textuals)" sheetId="33" state="visible" r:id="rId33"/>
    <sheet xmlns:r="http://schemas.openxmlformats.org/officeDocument/2006/relationships" name="Commodity Derivative Contract_2" sheetId="34" state="visible" r:id="rId34"/>
    <sheet xmlns:r="http://schemas.openxmlformats.org/officeDocument/2006/relationships" name="Fair Value Measurements (Fair V" sheetId="35" state="visible" r:id="rId35"/>
    <sheet xmlns:r="http://schemas.openxmlformats.org/officeDocument/2006/relationships" name="Fair Value Measurements (Level " sheetId="36" state="visible" r:id="rId36"/>
    <sheet xmlns:r="http://schemas.openxmlformats.org/officeDocument/2006/relationships" name="Fair Value Measurements (Detail"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Additional Balance Sheet Deta_3" sheetId="40" state="visible" r:id="rId40"/>
    <sheet xmlns:r="http://schemas.openxmlformats.org/officeDocument/2006/relationships" name="Additional Balance Sheet Deta_4" sheetId="41" state="visible" r:id="rId41"/>
  </sheets>
  <definedNames/>
  <calcPr calcId="124519" fullCalcOnLoad="1"/>
</workbook>
</file>

<file path=xl/sharedStrings.xml><?xml version="1.0" encoding="utf-8"?>
<sst xmlns="http://schemas.openxmlformats.org/spreadsheetml/2006/main" uniqueCount="452">
  <si>
    <t>Document and Entity Information - shares</t>
  </si>
  <si>
    <t>3 Months Ended</t>
  </si>
  <si>
    <t>Mar. 31, 2020</t>
  </si>
  <si>
    <t>Apr. 30, 2020</t>
  </si>
  <si>
    <t>Document And Company Information [Abstract]</t>
  </si>
  <si>
    <t>Document Type</t>
  </si>
  <si>
    <t>10-Q</t>
  </si>
  <si>
    <t>Document Quarterly Report</t>
  </si>
  <si>
    <t>true</t>
  </si>
  <si>
    <t>Document Period End Date</t>
  </si>
  <si>
    <t>Mar. 31,
		2020</t>
  </si>
  <si>
    <t>Document Transition Report</t>
  </si>
  <si>
    <t>false</t>
  </si>
  <si>
    <t>Entity File Number</t>
  </si>
  <si>
    <t>001-12935</t>
  </si>
  <si>
    <t>Entity Registrant Name</t>
  </si>
  <si>
    <t>DENBURY RESOURCES INC.</t>
  </si>
  <si>
    <t>Entity Incorporation, State or Country Code</t>
  </si>
  <si>
    <t>DE</t>
  </si>
  <si>
    <t>Entity Tax Identification Number</t>
  </si>
  <si>
    <t>20-0467835</t>
  </si>
  <si>
    <t>Entity Address, Address Line One</t>
  </si>
  <si>
    <t>5320 Legacy Drive,</t>
  </si>
  <si>
    <t>Entity Address, City or Town</t>
  </si>
  <si>
    <t xml:space="preserve">Plano, </t>
  </si>
  <si>
    <t>Entity Address, State or Province</t>
  </si>
  <si>
    <t>TX</t>
  </si>
  <si>
    <t>Entity Address, Postal Zip Code</t>
  </si>
  <si>
    <t>75024</t>
  </si>
  <si>
    <t>City Area Code</t>
  </si>
  <si>
    <t>(972)</t>
  </si>
  <si>
    <t>Local Phone Number</t>
  </si>
  <si>
    <t>673-2000</t>
  </si>
  <si>
    <t>Title of 12(b) Security</t>
  </si>
  <si>
    <t>Common Stock $.001 Par Value</t>
  </si>
  <si>
    <t>Trading Symbol</t>
  </si>
  <si>
    <t>DN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45764</t>
  </si>
  <si>
    <t>Current Fiscal Year End Date</t>
  </si>
  <si>
    <t>--12-31</t>
  </si>
  <si>
    <t>Document Fiscal Year Focus</t>
  </si>
  <si>
    <t>2020</t>
  </si>
  <si>
    <t>Document Fiscal Period Focus</t>
  </si>
  <si>
    <t>Q1</t>
  </si>
  <si>
    <t>Amendment Flag</t>
  </si>
  <si>
    <t>Condensed Consolidated Balance Sheets (Unaudited) - USD ($) $ in Thousands</t>
  </si>
  <si>
    <t>Dec. 31, 2019</t>
  </si>
  <si>
    <t>Current assets</t>
  </si>
  <si>
    <t>Cash and cash equivalents</t>
  </si>
  <si>
    <t>Accrued production receivable</t>
  </si>
  <si>
    <t>Trade and other receivables, net</t>
  </si>
  <si>
    <t>Derivative assets</t>
  </si>
  <si>
    <t>Other current assets</t>
  </si>
  <si>
    <t>Total current assets</t>
  </si>
  <si>
    <t>Oil and natural gas properties (using full cost accounting)</t>
  </si>
  <si>
    <t>Proved properties</t>
  </si>
  <si>
    <t>Unevaluated properties</t>
  </si>
  <si>
    <t>CO2 properties</t>
  </si>
  <si>
    <t>Pipelines and plants</t>
  </si>
  <si>
    <t>Other property and equipment</t>
  </si>
  <si>
    <t>Less accumulated depletion, depreciation, amortization and impairment</t>
  </si>
  <si>
    <t>Net property and equipment</t>
  </si>
  <si>
    <t>Operating lease right-of-use assets</t>
  </si>
  <si>
    <t>Other assets</t>
  </si>
  <si>
    <t>Total assets</t>
  </si>
  <si>
    <t>Current liabilities</t>
  </si>
  <si>
    <t>Accounts payable and accrued liabilities</t>
  </si>
  <si>
    <t>Oil and gas production payable</t>
  </si>
  <si>
    <t>Derivative liabilities</t>
  </si>
  <si>
    <t>Current maturities of long-term debt (including future interest payable of $83,751 and $86,054, respectively - see Note 4)</t>
  </si>
  <si>
    <t>[1]</t>
  </si>
  <si>
    <t>Operating lease liabilities</t>
  </si>
  <si>
    <t>Total current liabilities</t>
  </si>
  <si>
    <t>Long-term liabilities</t>
  </si>
  <si>
    <t>Long-term debt, net of current portion (including future interest payable of $59,998 and $78,860, respectively - see Note 4)</t>
  </si>
  <si>
    <t>Asset retirement obligations</t>
  </si>
  <si>
    <t>Deferred tax liabilities, net</t>
  </si>
  <si>
    <t>Other liabilities</t>
  </si>
  <si>
    <t>Total long-term liabilities</t>
  </si>
  <si>
    <t>Commitments and contingencies (Note 8)</t>
  </si>
  <si>
    <t xml:space="preserve"> </t>
  </si>
  <si>
    <t>Stockholders' equity</t>
  </si>
  <si>
    <t>Preferred stock, $.001 par value, 25,000,000 shares authorized, none issued and outstanding</t>
  </si>
  <si>
    <t>Common stock, $.001 par value, 750,000,000 shares authorized; 508,415,378 and 508,065,495 shares issued, respectively</t>
  </si>
  <si>
    <t>Paid-in capital in excess of par</t>
  </si>
  <si>
    <t>Accumulated deficit</t>
  </si>
  <si>
    <t>Treasury stock, at cost, 1,828,444 and 1,652,771 shares, respectively</t>
  </si>
  <si>
    <t>Total stockholders' equity</t>
  </si>
  <si>
    <t>Total liabilities and stockholders' equity</t>
  </si>
  <si>
    <t>Our current maturities of long-term debt as of March 31, 2020 include $83.8 million of future interest payable related to the 2021 Senior Secured Notes and 2022 Senior Secured Notes that is due within the next twelve months.</t>
  </si>
  <si>
    <t>Condensed Consolidated Balance Sheets (Unaudited) (Parenthetical) - USD ($) $ in Thousands</t>
  </si>
  <si>
    <t>Debt Instrument [Line Items]</t>
  </si>
  <si>
    <t>Future interest payable - current</t>
  </si>
  <si>
    <t>Future interest payable - long-term</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Future interest payable on senior secured notes</t>
  </si>
  <si>
    <t>Condensed Consolidated Statements of Operations (Unaudited) - USD ($) shares in Thousands, $ in Thousands</t>
  </si>
  <si>
    <t>Mar. 31, 2019</t>
  </si>
  <si>
    <t>Revenues and other income</t>
  </si>
  <si>
    <t>Expenses</t>
  </si>
  <si>
    <t>Taxes other than income</t>
  </si>
  <si>
    <t>General and administrative expenses</t>
  </si>
  <si>
    <t>Interest, net of amounts capitalized of $9,452 and $10,534, respectively</t>
  </si>
  <si>
    <t>Depletion, depreciation, and amortization</t>
  </si>
  <si>
    <t>Commodity derivatives expense (income)</t>
  </si>
  <si>
    <t>Gain on debt extinguishment</t>
  </si>
  <si>
    <t>Write-down of oil and natural gas properties</t>
  </si>
  <si>
    <t>Other expenses</t>
  </si>
  <si>
    <t>Total expenses</t>
  </si>
  <si>
    <t>Income (loss) before income taxes</t>
  </si>
  <si>
    <t>Income tax benefit</t>
  </si>
  <si>
    <t>Net income (loss)</t>
  </si>
  <si>
    <t>Net income (loss) per common share</t>
  </si>
  <si>
    <t>Basic</t>
  </si>
  <si>
    <t>Diluted</t>
  </si>
  <si>
    <t>Weighted average common shares outstanding</t>
  </si>
  <si>
    <t>Other income</t>
  </si>
  <si>
    <t>Transportation and marketing</t>
  </si>
  <si>
    <t>Operating expenses</t>
  </si>
  <si>
    <t>Oil, natural gas, and related product sales</t>
  </si>
  <si>
    <t>CO2</t>
  </si>
  <si>
    <t>Purchased oil sales</t>
  </si>
  <si>
    <t>Condensed Consolidated Statements of Operations (Unaudited) (Parenthetical) - USD ($) $ in Thousands</t>
  </si>
  <si>
    <t>Capitalized interest</t>
  </si>
  <si>
    <t>Condensed Consolidated Statements of Cash Flows (Unaudited) - USD ($) $ in Thousands</t>
  </si>
  <si>
    <t>Cash flows from operating activities</t>
  </si>
  <si>
    <t>Adjustments to reconcile net income (loss) to cash flows from operating activities</t>
  </si>
  <si>
    <t>Deferred income taxes</t>
  </si>
  <si>
    <t>Stock-based compensation</t>
  </si>
  <si>
    <t>Receipt on settlements of commodity derivatives</t>
  </si>
  <si>
    <t>Debt issuance costs and discounts</t>
  </si>
  <si>
    <t>Other, net</t>
  </si>
  <si>
    <t>Changes in assets and liabilities, net of effects from acquisitions</t>
  </si>
  <si>
    <t>Trade and other receivables</t>
  </si>
  <si>
    <t>Other current and long-term assets</t>
  </si>
  <si>
    <t>Oil and natural gas production payable</t>
  </si>
  <si>
    <t>Net cash provided by operating activities</t>
  </si>
  <si>
    <t>Cash flows from investing activities</t>
  </si>
  <si>
    <t>Oil and natural gas capital expenditures</t>
  </si>
  <si>
    <t>Pipelines and plants capital expenditures</t>
  </si>
  <si>
    <t>Net proceeds from sales of oil and gas properties and equipment</t>
  </si>
  <si>
    <t>Other</t>
  </si>
  <si>
    <t>Net cash used in investing activities</t>
  </si>
  <si>
    <t>Cash flows from financing activities</t>
  </si>
  <si>
    <t>Bank repayments</t>
  </si>
  <si>
    <t>Bank borrowings</t>
  </si>
  <si>
    <t>Interest payments treated as a reduction of debt</t>
  </si>
  <si>
    <t>Cash paid in conjunction with debt repurchases</t>
  </si>
  <si>
    <t>Pipeline financing and capital lease debt repayments</t>
  </si>
  <si>
    <t>Net cash used in financing activities</t>
  </si>
  <si>
    <t>Net increase (decrease) in cash, cash equivalents, and restricted cash</t>
  </si>
  <si>
    <t>Cash, cash equivalents, and restricted cash at beginning of period</t>
  </si>
  <si>
    <t>Cash, cash equivalents, and restricted cash at end of period</t>
  </si>
  <si>
    <t>Condensed Consolidated Statement of Changes in Stockholders' Equity (Unaudited) - USD ($) $ in Thousands</t>
  </si>
  <si>
    <t>Total</t>
  </si>
  <si>
    <t>Common Stock ($.001 Par Value)</t>
  </si>
  <si>
    <t>Paid-In Capital in Excess of Par</t>
  </si>
  <si>
    <t>Retained Earnings (Accumulated Deficit)</t>
  </si>
  <si>
    <t>Treasury Stock (at cost)</t>
  </si>
  <si>
    <t>Beginning balance, shares at Dec. 31, 2018</t>
  </si>
  <si>
    <t>Beginning balance at Dec. 31, 2018</t>
  </si>
  <si>
    <t>Issued or purchased pursuant to stock compensation plans, shares</t>
  </si>
  <si>
    <t>Issued or purchased pursuant to stock compensation plans, value</t>
  </si>
  <si>
    <t>Issued pursuant to directors' compensation plan, shares</t>
  </si>
  <si>
    <t>Stock-based compensation, value</t>
  </si>
  <si>
    <t>Tax withholding - stock compensation, shares</t>
  </si>
  <si>
    <t>Tax withholding - stock compensation, value</t>
  </si>
  <si>
    <t>Ending balance, shares at Mar. 31, 2019</t>
  </si>
  <si>
    <t>Ending balance at Mar. 31, 2019</t>
  </si>
  <si>
    <t>Beginning balance, shares at Dec. 31, 2019</t>
  </si>
  <si>
    <t>Beginning balance at Dec. 31, 2019</t>
  </si>
  <si>
    <t>Ending balance, shares at Mar. 31, 2020</t>
  </si>
  <si>
    <t>Ending balance at Mar. 31, 2020</t>
  </si>
  <si>
    <t>Basis of Presentation</t>
  </si>
  <si>
    <t>Accounting Policies [Abstract]</t>
  </si>
  <si>
    <t>Basis of Presentation and Significant Accounting Policies</t>
  </si>
  <si>
    <t>Note 1. Basis of Presentation 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 Interim Financial Statements 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9 (the “Form 10-K”). Unless indicated otherwise or the context requires, the terms “we,” “our,” “us,” “Company” or “Denbury,” refer to Denbury Resources Inc. and its subsidiaries. 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March 31, 2020 , our consolidated results of operations for the three months ended March 31, 2020 and 2019 , our consolidated cash flows for the three months ended March 31, 2020 and 2019 , and our consolidated statements of changes in stockholders’ equity for the three months ended March 31, 2020 and 2019 . Risks and Uncertainties In March 2020, the World Health Organization declared the ongoing COVID-19 outbreak a pandemic, and the President of the United States declared the COVID-19 pandemic a national emergency. The COVID-19 pandemic has caused a rapid and precipitous drop in the worldwide demand for oil, which worsened an already deteriorated oil market that resulted from the early-March 2020 failure by the group of oil producing nations known as OPEC+ to reach an agreement over proposed oil production cuts. Although OPEC+ has subsequently reached an agreement to curtail production, it is estimated that the near-term impact on global oil demand is significantly greater than the magnitude of production curtailments, and storage centers in the United States and around the world could potentially reach maximum storage levels. Together, these events have caused oil prices to plummet since the first week of March 2020, which has continued, and is expected to significantly decrease our realized oil prices in the second quarter of 2020 and potentially beyond. Oil prices are expected to continue to be volatile as a result of these events and the ongoing COVID-19 outbreak, and as changes in oil inventories, oil demand and economic performance are reported. Because the realized oil prices we have received since early March 2020 have been significantly reduced, our operating cash flow and liquidity have been adversely affected. The extent of the impact on our operational and financial performance is dependent upon future developments that drive domestic and global oil supply and demand, including the duration and spread of the pandemic, its severity, the actions to contain the disease or mitigate its impact, related restrictions on travel, and future levels of domestic and global oil production. Industry Conditions, Liquidity, Management’s Plans, and Going Concern As discussed above, COVID-19 has had a significant impact on oil prices, which directly impacts our business in many ways. The decrease in oil prices directly impacts the operating cash flow we are able to generate from our production, and if prices are too low, it may not be economic for us to produce certain of our properties. The decrease in oil prices may also impact our other sources of liquidity, potentially reducing our borrowing capacity under our bank credit facility. Our primary sources of capital and liquidity are our cash flows from operations and availability of borrowing capacity under our bank credit facility. As of May 13, 2020, our bank credit facility availability was $520.3 million , based on a $615 million borrowing base and $94.7 million of letters of credit currently outstanding. Our most significant cash outlays relate to our development capital expenditures, current period operating expenses, and our debt service obligations. Our senior secured bank credit facility and the indentures related to our senior secured second lien notes, senior convertible notes, and senior subordinated notes are subject to a variety of covenants. Throughout 2019 and the three months ended March 31, 2020, we were in compliance with all covenants under our senior secured bank credit facility, including maintenance financial covenants, as well as covenants within our long-term note indentures. However, declining industry conditions and reductions in our cash flows and liquidity over the past few months have made our ability to comply with the maximum permitted ratio of total net debt to consolidated EBITDAX maintenance financial covenant in our senior secured bank credit facility increasingly unlikely if these conditions continue, and we foresee the potential to be in violation of this covenant by the end of the second or third quarter of this year. Our senior secured bank credit facility matures on December 9, 2021, provided that the maturity date may be accelerated to earlier dates in 2021 (February 12, 2021, May 14, 2021 or August 13, 2021) if certain defined liquidity ratios are not met, or if our 9% Senior Secured Second Lien Notes due May 15, 2021 (the “2021 Senior Secured Notes”) or our 6⅜% Senior Subordinated Notes due in August 2021 (the “2021 Senior Subordinated Notes”) are not repaid or refinanced by each of their respective maturity dates. Our maintenance financial covenants contained in our senior secured bank credit facility are described in Note 4 , Long-Term Debt . In this low oil price environment and period of uncertainty, we have taken various steps to preserve our liquidity including (1) by reducing our 2020 budgeted development capital spending by 44% from initial levels and to less than half of 2019 levels, (2) by continuing to focus on reducing our operating and overhead costs, and (3) by restructuring certain of our three-way collars covering 14,500 barrels per day into fixed-price swaps for the second through fourth quarters of 2020 to increase downside protection against current and potential further declines in oil prices. As the ability to fund our full 2020 development capital budget with cash flow from operations and asset sale proceeds is dependent in part upon future commodity pricing, which we cannot predict nor control, we expect to fund any potential shortfall with incremental borrowings under our senior secured bank credit facility. There can be no assurances that we will be able to fund any potential shortfall with borrowings under our senior secured bank credit facility. Collectively, the above factors, along with the materially adverse change in industry market conditions and our cash flow over the past few months, have substantially diminished our ability to repay, refinance, or restructure our $584.7 million outstanding principal balance of 2021 Senior Secured Notes and have raised substantial doubt about our ability to continue as a going concern. Because the actions described above are not sufficient to significantly mitigate the substantial doubt about our ability to continue as a going concern over the next twelve months from the issuance of these financial statements, we have engaged advisors to assist with the evaluation of a range of strategic alternatives and are engaged in discussions with our lenders and bondholders regarding a potential comprehensive restructuring of our indebtedness. There can be no assurances that the Company will be able to successfully restructure its indebtedness, improve its financial position or complete any strategic transaction. The condensed consolidated financial statements included in this Quarterly Report on Form 10-Q have been prepared on a going concern basis of accounting, which contemplates continuity of operations, realization of assets, and satisfaction of liabilities and commitments in the normal course of business. The condensed consolidated financial statements do not reflect any adjustments that might result if we are unable to continue as a going concern. Reclassifications Certain prior period amounts have been reclassified to conform to the current year presentation. On the Unaudited Condensed Consolidated Statements of Operations for the three months ended March 31, 2019, “Purchased oil sales” is a new line item and includes sales related to purchases of oil from third-parties, which were reclassified from “Other income,” “Purchased oil expenses” is a new line item and includes expenses related to purchases of oil from third-parties, which were reclassified from “Marketing and plant operating expenses” used in prior reports, and “Transportation and marketing expenses” is a new line item, previously captioned “Marketing and plant operating expenses,” but adjusted to exclude both expenses related to plant operating expenses, which were reclassified to “Other expenses,” and also purchases of oil from third-parties. Such reclassifications had no impact on our reported total revenues, expenses, net income , current assets, total assets, current liabilities, total liabilities or stockholders’ equity. Cash, Cash Equivalents, and Restricted Cash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March 31, 2020 December 31, 2019 Cash and cash equivalents $ 6,917 $ 516 Restricted cash included in other assets 32,657 32,529 Total cash, cash equivalents, and restricted cash shown in the Unaudited Condensed Consolidated Statements of Cash Flows $ 39,574 $ 33,045 Amounts included in restricted cash included in “Other assets” in the accompanying Unaudited Condensed Consolidated Balance Sheets represent escrow accounts that are legally restricted for certain of our asset retirement obligations. 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consist of nonvested restricted stock, nonvested performance-based equity awards, and shares into which our convertible senior notes are convertible . The following table sets forth the reconciliations of net income (loss) and weighted average shares used for purposes of calculating the basic and diluted net income (loss) per common share for the periods indicated: Three Months Ended March 31, In thousands 2020 2019 Numerator Net income (loss) – basic $ 74,016 $ (25,674 ) Effect of potentially dilutive securities Interest on convertible senior notes including amortization of discount, net of tax 5,857 — Net income (loss) – diluted $ 79,873 $ (25,674 ) Denominator Weighted average common shares outstanding – basic 494,259 451,720 Effect of potentially dilutive securities Restricted stock and performance-based equity awards 1,078 — Convertible senior notes (1) 90,853 — Weighted average common shares outstanding – diluted 586,190 451,720 (1) For the three months ended March 31, 2020 , shares shown under “convertible senior notes” represent the impact over the period of the approximately 90.9 million shares of the Company’s common stock issuable upon full conversion of our convertible senior notes which were issued on June 19, 2019. Basic weighted average common shares exclude shares of nonvested restricted stock. As these restricted shares vest, they will be included in the shares outstanding used to calculate basic net income (loss) per common share (although time-vesting restricted stock is issued and outstanding upon grant). For purposes of calculating diluted weighted average common shares during the three months ended March 31, 2020 , the nonvested restricted stock and performance-based equity awards are included in the computation using the treasury stock method, with the deemed proceeds equal to the average unrecognized compensation during the period, and for the shares underlying the convertible senior notes as if the convertible senior notes were converted at the beginning of the 2020 period. The following securities could potentially dilute earnings per share in the future, but were excluded from the computation of diluted net income (loss) per share, as their effect would have been antidilutive: Three Months Ended March 31, In thousands 2020 2019 Stock appreciation rights 1,528 2,091 Restricted stock and performance-based equity awards 14,007 8,350 Oil and Natural Gas Properties Unevaluated Costs. Under full cost accounting, we exclude certain unevaluated costs from the amortization base and full cost ceiling test pending the determination of whether proved reserves can be assigned to such properties. These costs are transferred to the full cost amortization base in the course of these properties being developed, tested and evaluated. At least annually, we test these assets for impairment based on an evaluation of management’s expectations of future pricing, evaluation of lease expiration terms, and planned project development activities. Given the significant recent declines in NYMEX oil prices to approximately $20 per Bbl in late March 2020 due to OPEC supply pressures and a reduction in worldwide oil demand amid the COVID-19 pandemic, as well as the uncertainty of future oil prices from demand destruction caused by the pandemic, we recognized an impairment of $244.9 million of our unevaluated costs during the three months ended March 31, 2020, whereby these costs were transferred to the full cost amortization base. Write-Down of Oil and Natural Gas Properties.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We recognized a full cost pool ceiling test write-down of $72.5 million during the three months ended March 31, 2020, with first-day-of-the-month prices for the preceding 12 months averaging $55.17 per Bbl for crude oil and $1.68 per MMBtu for natural gas, after adjustments for market differentials by field. If oil prices were to remain at or near early-May 2020 levels in subsequent periods, we currently expect that we would also record significant write-downs in subsequent quarters, as the 12-month average price used in determining the full cost ceiling value will continue to decline during each rolling quarterly period in 2020. Impairment Assessment of Long-Lived Assets We test long-lived assets for impairment whenever events or changes in circumstances indicate that their carrying value may not be recoverable. These long-lived assets, which are not subject to our full cost pool ceiling test, are principally comprised of our capitalized CO 2 properties and pipelines. Given the significant recent declines in NYMEX oil prices to approximately $20 per Bbl in late March 2020 due to OPEC supply pressures and a reduction in worldwide oil demand amid the COVID-19 pandemic, we performed a long-lived asset impairment test for our two long-lived asset groups (Gulf Coast region and Rocky Mountain region). We perform our long-lived asset impairment test by comparing the net carrying costs of our two long-lived asset groups to the respective expected future undiscounted net cash flows that are supported by these long-lived assets which include production of our probable and possible oil and natural gas reserves. The portion of our capitalized CO 2 costs related to CO 2 reserves and CO 2 pipelines that we estimate will be consumed in the process of producing our proved oil and natural gas reserves is included in the full cost pool ceiling test as a reduction to future net revenues. The remaining net capitalized costs that are not included in the full cost pool ceiling test, and related intangible assets, are subject to long-lived asset impairment testing. These costs totaled approximately $ 1.3 billion as of March 31, 2020. If the undiscounted net cash flows are below the net carrying costs for an asset group, we must record an impairment loss by the amount, if any, that net carrying costs exceed the fair value of the long-lived asset group. The undiscounted net cash flows for our asset groups exceeded the net carrying costs; thus, step two of the impairment test was not required and no impairment was recorded. Significant assumptions impacting expected future undiscounted net cash flows include projections of future oil and natural gas prices, projections of estimated quantities of oil and natural gas reserves, projections of future rates of production, timing and amount of future development and operating costs, projected availability and cost of CO 2 , projected recovery factors of tertiary reserves and risk-adjustment factors applied to the cash flows. Recent Accounting Pronouncements Recently Adopted Financial Instruments – Credit Losses. In June 2016, the Financial Accounting Standards Board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ffective January 1, 2020, we adopted ASU 2016-13. The implementation of this standard did not have a material impact on our consolidated financial statements. Fair Value Measurement. In August 2018, the FASB issued ASU 2018-13, Fair Value Measurement (Topic 820) – Disclosure Framework – Changes to the Disclosure Requirements for Fair Value Measurements (“ASU 2018-13”). ASU 2018-13 adds, modifies, or removes certain disclosure requirements for recurring and nonrecurring fair value measurements based on the FASB’s consideration of costs and benefits. Effective January 1, 2020, we adopted ASU 2018-13. The implementation of this standard did not have a material impact on our consolidated financial statements or footnote disclosures. Not Yet Adopted Reference Rate Reform. In March 2020, the FASB issued ASU 2020-04, Reference Rate Reform (Topic 848) (“ASU 2020-04”). ASU 2020-04 provides optional expedients and exceptions for applying GAAP to contracts, hedging relationships, and other transactions to ease financial reporting burdens related to the expected market transition from the London Interbank Offered Rate (“LIBOR”) or another reference rate to alternative reference rates. The amendments in this ASU are effective beginning on March 12, 2020, and an entity may elect to apply the amendments prospectively through December 31, 2022. We are currently evaluating the impact this guidance may have on our consolidated financial statements and related footnote disclosures. Income Taxes. In December 2019, the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is permitted. We are currently evaluating the impact this guidance may have on our consolidated financial statements and related footnote disclosures.</t>
  </si>
  <si>
    <t>Divestiture</t>
  </si>
  <si>
    <t>Business Combinations [Abstract]</t>
  </si>
  <si>
    <t>Note 2. Divestiture On March 4, 2020, we closed a farm-down transaction for the sale of half of our working interest positions in four southeast Texas oil fields for $40 million net cash and a carried interest in ten wells to be drilled by the purchaser. The sale had an effective date of January 1, 2019. We did not record a gain or loss on the sale of the properties in accordance with the full cost method of accounting.</t>
  </si>
  <si>
    <t>Revenue Recognition</t>
  </si>
  <si>
    <t>Revenue from Contract with Customer [Abstract]</t>
  </si>
  <si>
    <t>Note 3. Revenue Recognition We record revenue in accordance with Financial Accounting Standards Board Codification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Once we have delivered the volume of commodity to the delivery point and the customer takes delivery and possession, we are entitled to payment and we invoice the customer for such delivered production. Payment under most oil and CO 2 contracts is made within a month following product delivery and for natural gas and NGL contracts is generally made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which was $72.5 million and $139.4 million as of March 31, 2020 and December 31, 2019 , respectively. The Company enters into purchase transactions with third parties and separate sale transactions with third parties in the Gulf Coast region. Revenues and expenses from these transactions are presented on a gross basis, as we act as a principal in the transaction by assuming control of the commodities purchased and the responsibility to deliver the commodities sold. Revenue is recognized when control transfers to the purchaser at the delivery point based on the price received from the purchaser. Disaggregation of Revenue The following table summarizes our revenues by product type for the three months ended March 31, 2020 and 2019 : Three Months Ended March 31, In thousands 2020 2019 Oil sales $ 228,577 $ 291,965 Natural gas sales 1,047 2,612 CO 2 sales and transportation fees 8,028 8,570 Purchased oil sales 3,721 215 Total revenues $ 241,373 $ 303,362</t>
  </si>
  <si>
    <t>Long-Term Debt</t>
  </si>
  <si>
    <t>Debt Disclosure [Abstract]</t>
  </si>
  <si>
    <t>Note 4. Long-Term Debt The table below reflects long-term debt outstanding as of the dates indicated: March 31, December 31, In thousands 2020 2019 Senior Secured Bank Credit Agreement $ — $ — 9% Senior Secured Second Lien Notes due 2021 584,709 614,919 9¼% Senior Secured Second Lien Notes due 2022 455,668 455,668 7¾% Senior Secured Second Lien Notes due 2024 531,821 531,821 7½% Senior Secured Second Lien Notes due 2024 20,641 20,641 6⅜% Convertible Senior Notes due 2024 245,548 245,548 6⅜% Senior Subordinated Notes due 2021 51,304 51,304 5½% Senior Subordinated Notes due 2022 58,426 58,426 4⅝% Senior Subordinated Notes due 2023 135,960 135,960 Pipeline financings 163,748 167,439 Total debt principal balance 2,247,825 2,281,726 Debt discount (1) (97,873 ) (101,767 ) Future interest payable (2) 143,749 164,914 Debt issuance costs (9,505 ) (10,009 ) Total debt, net of debt issuance costs and discount 2,284,196 2,334,864 Less: current maturities of long-term debt (3) (98,212 ) (102,294 ) Long-term debt $ 2,185,984 $ 2,232,570 (1) Consists of discounts related to our 7¾% Senior Secured Second Lien Notes due 2024 and 6⅜% Convertible Senior Notes due 2024 of $25.7 million and $72.2 million , respectively, as of March 31, 2020 . (2) Future interest payable represents most of the interest due over the terms of our 2021 Senior Secured Notes and 9¼% Senior Secured Second Lien Notes due 2022 (the “2022 Senior Secured Notes”) and has been accounted for as debt in accordance with FASC 470-60, Troubled Debt Restructuring by Debtors . (3) Our current maturities of long-term debt as of March 31, 2020 include $83.8 million of future interest payable related to the 2021 Senior Secured Notes and 2022 Senior Secured Notes that is due within the next twelve months. The ultimate parent company in our corporate structure, Denbury Resources Inc. (“DRI”), is the sole issuer of all our outstanding senior secured, convertible senior, and senior subordinated notes. DRI has no independent assets or operations. Each of the subsidiary guarantors of such notes is 100% owned, directly or indirectly, by DRI, and the guarantees of the notes are full and unconditional and joint and several; any subsidiaries of DRI that are not subsidiary guarantors of such notes are minor subsidiaries. Senior Secured Bank Credit Facility In December 2014, we entered into an Amended and Restated Credit Agreement with JPMorgan Chase Bank, N.A., as administrative agent, and other lenders party thereto (as amended, the “Bank Credit Agreement”), which has been amended periodically since that time. The Bank Credit Agreement is a senior secured revolving credit facility with a maturity date of December 9, 2021, provided that the maturity date may be accelerated to earlier dates in 2021 (February 12, 2021, May 14, 2021 or August 13, 2021) if certain defined liquidity ratios are not met, or if the 2021 Senior Secured Notes due in May 2021 or 2021 Senior Subordinated Notes due in August 2021 are not repaid or refinanced by each of their respective maturity dates. The borrowing base under the Bank Credit Agreement is evaluated semi-annually, generally around May 1 and November 1. As of May 13, 2020, the bank group has not yet completed the process for the spring redetermination, and therefore the borrowing base and commitment levels currently remain at $615 million . The Company currently anticipates that the bank group will complete the redetermination process over the next several weeks, and it is currently uncertain if there will be any change to the borrowing base or banks’ commitment levels. If our outstanding debt under the Bank Credit Agreement were to ever exceed the borrowing base, we would be required to repay the excess amount over a period not to exceed six months. We incur a commitment fee of 0.50% on the undrawn portion of the aggregate lender commitments under the Bank Credit Agreement. The Bank Credit Agreement contains certain financial performance covenants through the maturity of the facility, including the following: • A Consolidated Total Debt to Consolidated EBITDAX covenant, with such ratio not to exceed 5.25 to 1.0 through December 31, 2020 and 4.50 to 1.0 thereafter; • A consolidated senior secured debt to consolidated EBITDAX covenant, with such ratio not to exceed 2.5 to 1.0. Only debt under our Bank Credit Agreement is considered consolidated senior secured debt for purposes of this ratio; • A minimum permitted ratio of consolidated EBITDAX to consolidated interest charges of 1.25 to 1.0; and • A requirement to maintain a current ratio (i.e., Consolidated Current Assets to Consolidated Current Liabilities) of 1.0 to 1.0. For purposes of computing the current ratio per the Bank Credit Agreement, Consolidated Current Assets exclude the current portion of derivative assets but include borrowing base availability under the senior secured bank credit facility, and Consolidated Current Liabilities exclude the current portion of derivative liabilities as well as the current portions of long-term indebtedness outstanding. As of March 31, 2020 , we were in compliance with all debt covenants under the Bank Credit Agreement. However, declining industry conditions and reductions in our cash flows and liquidity over the past few months have made our ability to comply with the maximum permitted ratio of total net debt to consolidated EBITDAX maintenance financial covenant in our senior secured bank credit facility increasingly unlikely if these conditions continue, and we foresee the potential to be in violation of this covenant by the end of the second or third quarter of this year. The above description of our Bank Credit Agreement and defined terms are contained in the Bank Credit Agreement and the amendments thereto. 2020 Repurchases of Senior Secured Notes During March 2020, we repurchased a total of $ 30.2 million in aggregate principal amount of our 2021 Senior Secured Notes in open-market transactions for a total purchase price of $ 14.2 million , excluding accrued interest. In connection with these transactions, we recognized a $ 19.0 million gain on debt extinguishment, net of unamortized debt issuance costs and future interest payable written off.</t>
  </si>
  <si>
    <t>Income Taxes</t>
  </si>
  <si>
    <t>Income Tax Disclosure [Abstract]</t>
  </si>
  <si>
    <t>Note 5. Income Taxes On March 27, 2020, Congress enacted the Coronavirus Aid, Relief, and Economic Security Act (the “CARES Act”) to provide certain taxpayer relief as a result of the COVID-19 pandemic. The CARES Act included several favorable provisions that impacted income taxes, primarily the modified rules on the deductibility of business interest expense for 2019 and 2020, a five-year carryback period for net operating losses generated after 2017 and before 2021, and the acceleration of refundable alternative minimum tax credits. We evaluate our estimated annual effective income tax rate based on current and forecasted business results and enacted tax laws on a quarterly basis and apply this tax rate to our ordinary income or loss to calculate our estimated tax liability or benefit. Our income taxes are based on an estimated statutory rate of approximately 25% in 2020 and 2019. Our effective tax rate for the three months ended March 31, 2020, differed from our estimated statutory rate, primarily due to tax changes enacted by the CARES Act which resulted in the full release of a $24.5 million valuation allowance against a portion of our business interest expense deduction that we previously estimated would be disallowed, offset by the establishment of a valuation allowance on a portion of our enhanced oil recovery credits that currently are not expected to be utilized.</t>
  </si>
  <si>
    <t>Commodity Derivative Contracts</t>
  </si>
  <si>
    <t>Derivative Instruments and Hedging Activities Disclosure [Abstract]</t>
  </si>
  <si>
    <t>Note 6. Commodity Derivative Contracts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 Commodity derivatives expense (income) ”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March 31, 2020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March 31, 2020 , none of which are classified as hedging instruments in accordance with the FASC Derivatives and Hedging topic: Months Index Price Volume (Barrels per day) Contract Prices ($/Bbl) Range (1) Weighted Average Price Swap Sold Put Floor Ceiling Oil Contracts: 2020 Fixed-Price Swaps Apr – Dec NYMEX 13,500 $ 36.25 – 61.00 $ 40.52 $ — $ — $ — Apr – Dec Argus LLS 7,500 35.00 – 64.26 51.67 — — — 2020 Three-Way Collars (2) Apr – June NYMEX 11,500 $ 55.00 – 82.65 $ — $ 47.95 $ 57.18 $ 63.44 Apr – June Argus LLS 7,000 58.00 – 87.10 — 52.93 62.09 69.54 July – Dec NYMEX 9,500 55.00 – 82.65 — 47.93 57.00 63.25 July – Dec Argus LLS 5,000 58.00 – 87.10 — 52.80 61.63 70.35 (1) Ranges presented for fixed-price swaps represent the lowest and highest fixed prices of all open contracts for the period presented. For three-way collars, ranges represent the lowest floor price and highest ceiling price for all open contracts for the period presented. (2)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oil prices average less than the sold put price, our receipts on settlement would be limited to the difference between the floor price and the sold put price for the contracted volumes.</t>
  </si>
  <si>
    <t>Fair Value Measurements</t>
  </si>
  <si>
    <t>Fair Value Disclosures [Abstract]</t>
  </si>
  <si>
    <t>Note 7.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and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s of December 31, 2019, instruments in this category included non-exchange-traded three-way collars that were based on regional pricing other than NYMEX (e.g., Light Louisiana Sweet). The valuation models utilized for three-way collars were consistent with the methodologies described above; however, the implied volatilities utilized in the valuation of Level 3 instruments were developed using a benchmark, which was considered a significant unobservable input.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March 31, 2020 Assets Oil derivative contracts – current $ — $ 125,724 $ — $ 125,724 Total Assets $ — $ 125,724 $ — $ 125,724 December 31, 2019 Assets Oil derivative contracts – current $ — $ 8,503 $ 3,433 $ 11,936 Total Assets $ — $ 8,503 $ 3,433 $ 11,936 Liabilities Oil derivative contracts – current $ — $ (6,522 ) $ (1,824 ) $ (8,346 ) Total Liabilities $ — $ (6,522 ) $ (1,824 ) $ (8,346 ) Since we do not apply hedge accounting for our commodity derivative contracts, any gains and losses on our assets and liabilities are included in “ Commodity derivatives expense (income) ” in the accompanying Unaudited Condensed Consolidated Statements of Operations. Level 3 Fair Value Measurements The following table summarizes the changes in the fair value of our Level 3 assets and liabilities for the three months ended March 31, 2020 and 2019 : Three Months Ended March 31, In thousands 2020 2019 Fair value of Level 3 instruments, beginning of period $ 1,609 $ 13,624 Transfers out of Level 3 (1,609 ) — Fair value losses on commodity derivatives — (9,047 ) Receipts on settlements of commodity derivatives — (891 ) Fair value of Level 3 instruments, end of period $ — $ 3,686 The amount of total losses for the period included in earnings attributable to the change in unrealized losses relating to assets or liabilities still held at the reporting date $ — $ (6,481 ) Instruments previously categorized as Level 3 included non-exchange-traded three-way collars that were based on regional pricing other than NYMEX, whereby the implied volatilities utilized were developed using a benchmark, which was considered a significant unobservable input. The transfers between Level 3 and Level 2 during the period generally relate to changes in the significant relevant observable and unobservable inputs that are available for the fair value measurements of such financial instruments. Other Fair Value Measurements The carrying value of our loans under our Bank Credit Agreement approximate fair value, as they are subject to short-term floating interest rates that approximate the rates available to us for those periods. We use a market approach to determine the fair value of our fixed-rate long-term debt using observable market data. The fair values of our senior secured second lien notes, convertible senior notes, and senior subordinated notes are based on quoted market prices, which are considered Level 1 measurements under the fair value hierarchy. The estimated fair value of the principal amount of our debt as of March 31, 2020 and December 31, 2019 , excluding pipeline financing obligations, was $490.4 million and $1,833.1 million , respectively, which decrease is primarily driven by a decrease in quoted market prices. We have other financial instruments consisting primarily of cash, cash equivalents, U.S. Treasury notes, short-term receivables and payables that approximate fair value due to the nature of the instrument and the relatively short maturities.</t>
  </si>
  <si>
    <t>Commitments and Contingencies</t>
  </si>
  <si>
    <t>Commitments and Contingencies Disclosure [Abstract]</t>
  </si>
  <si>
    <t>Note 8. Commitments and Contingencies Litigation We are involved in various lawsuits, claims and regulatory proceedings incidental to our businesses. We are also subject to audits for various taxes (income, sales and use, and severance) in the various states in which we operate, and from time to time receive assessments for potential taxes that we may owe. While we currently believe that the ultimate outcome of these proceedings, individually and in the aggregate, will not have a material adverse effect on our financial position, results of operations or cash flows, litigation is subject to inherent uncertainties. We accrue for losses from litigation and claims if we determine that a loss is probable and the amount can be reasonably estimated. Riley Ridge Helium Supply Contract Claim As part of our 2010 and 2011 acquisitions of the Riley Ridge Unit and associated gas processing facility that was under construction, the Company assumed a 20 -year helium supply contract under which we agreed to supply the helium separated from the full well stream by operation of the gas processing facility to a third-party purchaser, APMTG Helium, LLC (“APMTG”). The helium supply contract provides for the delivery of a minimum contracted quantity of helium, with liquidated damages payable if specified quantities of helium are not supplied in accordance with the terms of the contract. The liquidated damages are capped at an aggregate of $46.0 million over the term of the contract. As the gas processing facility has been shut-in since mid-2014 due to significant technical issues, we have not been able to supply helium under the helium supply contract. In a case filed in November 2014 in the Ninth Judicial District Court of Sublette County, Wyoming, APMTG claimed multiple years of liquidated damages for non-delivery of volumes of helium specified under the helium supply contract. The Company claimed that its contractual obligations were excused by virtue of events that fall within the force majeure provisions in the helium supply contract. On March 11, 2019, the trial court entered a final judgment that a force majeure condition did exist, but the Company’s performance was excused by the force majeure provisions of the contract for only a 35-day period in 2014, and as a result the Company should pay APMTG liquidated damages and interest thereon for those time periods from contract commencement to the close of evidence (November 29, 2017). The Company’s position continues to be that its contractual obligations have been and continue to be excused by events that fall within the force majeure provisions of the helium supply contract, so the Company has appealed the trial court’s ruling to the Wyoming Supreme Court. Briefing for the appeal by the Company and APMTG is currently expected to be completed in late May or early June, after which oral arguments are anticipated to be scheduled and heard prior to the Wyoming Supreme Court entering its judgment on the appeal. The timing and outcome of this appeal process is currently unpredictable, but at this time is anticipated to extend over the next six to nine months. Absent reversal of the trial court’s ruling on appeal, the Company anticipates total liquidated damages would equal the $46.0 million aggregate cap under the helium supply contract plus $5.7 million of associated costs (through March 31, 2020 ), for a total of $51.7 million , included in “Other liabilities” in our Unaudited Condensed Consolidated Balance Sheets as of March 31, 2020 . The Company has a $32.8 million letter of credit posted as security in this case as part of the appeal process.</t>
  </si>
  <si>
    <t>Additional Balance Sheet Details</t>
  </si>
  <si>
    <t>Disclosure Text Block [Abstract]</t>
  </si>
  <si>
    <t>Note 9. Additional Balance Sheet Details Trade and Other Receivables, Net March 31, December 31, In thousands 2020 2019 Commodity derivative settlement receivables $ 15,396 $ 675 Trade accounts receivable, net 13,504 12,630 Federal income tax receivable, net 11,054 2,987 Other receivables 1,543 2,026 Total $ 41,497 $ 18,318 Accounts Payable and Accrued Liabilities March 31, December 31, In thousands 2020 2019 Accounts payable $ 26,134 $ 29,077 Accrued lease operating expenses 21,141 26,686 Accrued interest 16,176 25,253 Taxes payable 10,461 21,274 Accrued compensation 7,187 36,366 Accrued exploration and development costs 4,671 7,811 Other 20,776 37,365 Total $ 106,546 $ 183,832</t>
  </si>
  <si>
    <t>Basis of Presentation (Policies)</t>
  </si>
  <si>
    <t>Organization and Nature of Operations</t>
  </si>
  <si>
    <t>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t>
  </si>
  <si>
    <t>Interim Financial Statements - Basis of Accounting, Policy</t>
  </si>
  <si>
    <t>Interim Financial Statements 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9 (the “Form 10-K”). Unless indicated otherwise or the context requires, the terms “we,” “our,” “us,” “Company” or “Denbury,” refer to Denbury Resources Inc. and its subsidiaries.</t>
  </si>
  <si>
    <t>Interim Financial Statements - Use of Estimates</t>
  </si>
  <si>
    <t>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March 31, 2020 , our consolidated results of operations for the three months ended March 31, 2020 and 2019 , our consolidated cash flows for the three months ended March 31, 2020 and 2019 , and our consolidated statements of changes in stockholders’ equity for the three months ended March 31, 2020 and 2019 .</t>
  </si>
  <si>
    <t>Reclassifications</t>
  </si>
  <si>
    <t>Reclassifications Certain prior period amounts have been reclassified to conform to the current year presentation. On the Unaudited Condensed Consolidated Statements of Operations for the three months ended March 31, 2019, “Purchased oil sales” is a new line item and includes sales related to purchases of oil from third-parties, which were reclassified from “Other income,” “Purchased oil expenses” is a new line item and includes expenses related to purchases of oil from third-parties, which were reclassified from “Marketing and plant operating expenses” used in prior reports, and “Transportation and marketing expenses” is a new line item, previously captioned “Marketing and plant operating expenses,” but adjusted to exclude both expenses related to plant operating expenses, which were reclassified to “Other expenses,” and also purchases of oil from third-parties. Such reclassifications had no impact on our reported total revenues, expenses, net income , current assets, total assets, current liabilities, total liabilities or stockholders’ equity.</t>
  </si>
  <si>
    <t>Cash, Cash Equivalents, and Restricted Cash</t>
  </si>
  <si>
    <t>Cash, Cash Equivalents, and Restricted Cash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March 31, 2020 December 31, 2019 Cash and cash equivalents $ 6,917 $ 516 Restricted cash included in other assets 32,657 32,529 Total cash, cash equivalents, and restricted cash shown in the Unaudited Condensed Consolidated Statements of Cash Flows $ 39,574 $ 33,045 Amounts included in restricted cash included in “Other assets” in the accompanying Unaudited Condensed Consolidated Balance Sheets represent escrow accounts that are legally restricted for certain of our asset retirement obligations.</t>
  </si>
  <si>
    <t>Net Income (Loss) per Common Share</t>
  </si>
  <si>
    <t>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consist of nonvested restricted stock, nonvested performance-based equity awards, and shares into which our convertible senior notes are convertible . The following table sets forth the reconciliations of net income (loss) and weighted average shares used for purposes of calculating the basic and diluted net income (loss) per common share for the periods indicated: Three Months Ended March 31, In thousands 2020 2019 Numerator Net income (loss) – basic $ 74,016 $ (25,674 ) Effect of potentially dilutive securities Interest on convertible senior notes including amortization of discount, net of tax 5,857 — Net income (loss) – diluted $ 79,873 $ (25,674 ) Denominator Weighted average common shares outstanding – basic 494,259 451,720 Effect of potentially dilutive securities Restricted stock and performance-based equity awards 1,078 — Convertible senior notes (1) 90,853 — Weighted average common shares outstanding – diluted 586,190 451,720 (1) For the three months ended March 31, 2020 , shares shown under “convertible senior notes” represent the impact over the period of the approximately 90.9 million shares of the Company’s common stock issuable upon full conversion of our convertible senior notes which were issued on June 19, 2019. Basic weighted average common shares exclude shares of nonvested restricted stock. As these restricted shares vest, they will be included in the shares outstanding used to calculate basic net income (loss) per common share (although time-vesting restricted stock is issued and outstanding upon grant). For purposes of calculating diluted weighted average common shares during the three months ended March 31, 2020 , the nonvested restricted stock and performance-based equity awards are included in the computation using the treasury stock method, with the deemed proceeds equal to the average unrecognized compensation during the period, and for the shares underlying the convertible senior notes as if the convertible senior notes were converted at the beginning of the 2020 period. The following securities could potentially dilute earnings per share in the future, but were excluded from the computation of diluted net income (loss) per share, as their effect would have been antidilutive: Three Months Ended March 31, In thousands 2020 2019 Stock appreciation rights 1,528 2,091 Restricted stock and performance-based equity awards 14,007 8,350</t>
  </si>
  <si>
    <t>Oil and Natural Gas Properties</t>
  </si>
  <si>
    <t>Oil and Natural Gas Properties Unevaluated Costs. Under full cost accounting, we exclude certain unevaluated costs from the amortization base and full cost ceiling test pending the determination of whether proved reserves can be assigned to such properties. These costs are transferred to the full cost amortization base in the course of these properties being developed, tested and evaluated. At least annually, we test these assets for impairment based on an evaluation of management’s expectations of future pricing, evaluation of lease expiration terms, and planned project development activities. Given the significant recent declines in NYMEX oil prices to approximately $20 per Bbl in late March 2020 due to OPEC supply pressures and a reduction in worldwide oil demand amid the COVID-19 pandemic, as well as the uncertainty of future oil prices from demand destruction caused by the pandemic, we recognized an impairment of $244.9 million of our unevaluated costs during the three months ended March 31, 2020, whereby these costs were transferred to the full cost amortization base. Write-Down of Oil and Natural Gas Properties.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We recognized a full cost pool ceiling test write-down of $72.5 million during the three months ended March 31, 2020, with first-day-of-the-month prices for the preceding 12 months averaging $55.17 per Bbl for crude oil and $1.68 per MMBtu for natural gas, after adjustments for market differentials by field. If oil prices were to remain at or near early-May 2020 levels in subsequent periods, we currently expect that we would also record significant write-downs in subsequent quarters, as the 12-month average price used in determining the full cost ceiling value will continue to decline during each rolling quarterly period in 2020.</t>
  </si>
  <si>
    <t>Impairment Assessment of Long-Lived Assets</t>
  </si>
  <si>
    <t>Impairment Assessment of Long-Lived Assets We test long-lived assets for impairment whenever events or changes in circumstances indicate that their carrying value may not be recoverable. These long-lived assets, which are not subject to our full cost pool ceiling test, are principally comprised of our capitalized CO 2 properties and pipelines. Given the significant recent declines in NYMEX oil prices to approximately $20 per Bbl in late March 2020 due to OPEC supply pressures and a reduction in worldwide oil demand amid the COVID-19 pandemic, we performed a long-lived asset impairment test for our two long-lived asset groups (Gulf Coast region and Rocky Mountain region). We perform our long-lived asset impairment test by comparing the net carrying costs of our two long-lived asset groups to the respective expected future undiscounted net cash flows that are supported by these long-lived assets which include production of our probable and possible oil and natural gas reserves. The portion of our capitalized CO 2 costs related to CO 2 reserves and CO 2 pipelines that we estimate will be consumed in the process of producing our proved oil and natural gas reserves is included in the full cost pool ceiling test as a reduction to future net revenues. The remaining net capitalized costs that are not included in the full cost pool ceiling test, and related intangible assets, are subject to long-lived asset impairment testing. These costs totaled approximately $ 1.3 billion as of March 31, 2020. If the undiscounted net cash flows are below the net carrying costs for an asset group, we must record an impairment loss by the amount, if any, that net carrying costs exceed the fair value of the long-lived asset group. The undiscounted net cash flows for our asset groups exceeded the net carrying costs; thus, step two of the impairment test was not required and no impairment was recorded. Significant assumptions impacting expected future undiscounted net cash flows include projections of future oil and natural gas prices, projections of estimated quantities of oil and natural gas reserves, projections of future rates of production, timing and amount of future development and operating costs, projected availability and cost of CO 2 , projected recovery factors of tertiary reserves and risk-adjustment factors applied to the cash flows.</t>
  </si>
  <si>
    <t>Recent Accounting Pronouncements</t>
  </si>
  <si>
    <t>Recent Accounting Pronouncements Recently Adopted Financial Instruments – Credit Losses. In June 2016, the Financial Accounting Standards Board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ffective January 1, 2020, we adopted ASU 2016-13. The implementation of this standard did not have a material impact on our consolidated financial statements. Fair Value Measurement. In August 2018, the FASB issued ASU 2018-13, Fair Value Measurement (Topic 820) – Disclosure Framework – Changes to the Disclosure Requirements for Fair Value Measurements (“ASU 2018-13”). ASU 2018-13 adds, modifies, or removes certain disclosure requirements for recurring and nonrecurring fair value measurements based on the FASB’s consideration of costs and benefits. Effective January 1, 2020, we adopted ASU 2018-13. The implementation of this standard did not have a material impact on our consolidated financial statements or footnote disclosures. Not Yet Adopted Reference Rate Reform. In March 2020, the FASB issued ASU 2020-04, Reference Rate Reform (Topic 848) (“ASU 2020-04”). ASU 2020-04 provides optional expedients and exceptions for applying GAAP to contracts, hedging relationships, and other transactions to ease financial reporting burdens related to the expected market transition from the London Interbank Offered Rate (“LIBOR”) or another reference rate to alternative reference rates. The amendments in this ASU are effective beginning on March 12, 2020, and an entity may elect to apply the amendments prospectively through December 31, 2022. We are currently evaluating the impact this guidance may have on our consolidated financial statements and related footnote disclosures. Income Taxes. In December 2019, the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is permitted. We are currently evaluating the impact this guidance may have on our consolidated financial statements and related footnote disclosures.</t>
  </si>
  <si>
    <t>We record revenue in accordance with Financial Accounting Standards Board Codification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Once we have delivered the volume of commodity to the delivery point and the customer takes delivery and possession, we are entitled to payment and we invoice the customer for such delivered production. Payment under most oil and CO 2 contracts is made within a month following product delivery and for natural gas and NGL contracts is generally made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which was $72.5 million and $139.4 million as of March 31, 2020 and December 31, 2019 , respectively. The Company enters into purchase transactions with third parties and separate sale transactions with third parties in the Gulf Coast region. Revenues and expenses from these transactions are presented on a gross basis, as we act as a principal in the transaction by assuming control of the commodities purchased and the responsibility to deliver the commodities sold. Revenue is recognized when control transfers to the purchaser at the delivery point based on the price received from the purchaser.</t>
  </si>
  <si>
    <t>We evaluate our estimated annual effective income tax rate based on current and forecasted business results and enacted tax laws on a quarterly basis and apply this tax rate to our ordinary income or loss to calculate our estimated tax liability or benefit. Our income taxes are based on an estimated statutory rate of approximately 25% in 2020 and 2019. Our effective tax rate for the three months ended March 31, 2020, differed from our estimated statutory rate, primarily due to tax changes enacted by the CARES Act which resulted in the full release of a $24.5 million valuation allowance against a portion of our business interest expense deduction that we previously estimated would be disallowed, offset by the establishment of a valuation allowance on a portion of our enhanced oil recovery credits that currently are not expected to be utilized.</t>
  </si>
  <si>
    <t>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 Commodity derivatives expense (income) ”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March 31, 2020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si>
  <si>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and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s of December 31, 2019, instruments in this category included non-exchange-traded three-way collars that were based on regional pricing other than NYMEX (e.g., Light Louisiana Sweet). The valuation models utilized for three-way collars were consistent with the methodologies described above; however, the implied volatilities utilized in the valuation of Level 3 instruments were developed using a benchmark, which was considered a significant unobservable input.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si>
  <si>
    <t>Basis of Presentation (Tables)</t>
  </si>
  <si>
    <t>Schedule of cash, cash equivalents, and restricted cash</t>
  </si>
  <si>
    <t>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March 31, 2020 December 31, 2019 Cash and cash equivalents $ 6,917 $ 516 Restricted cash included in other assets 32,657 32,529 Total cash, cash equivalents, and restricted cash shown in the Unaudited Condensed Consolidated Statements of Cash Flows $ 39,574 $ 33,045</t>
  </si>
  <si>
    <t>Schedule of earnings per share, basic and diluted reconciliation</t>
  </si>
  <si>
    <t>The following table sets forth the reconciliations of net income (loss) and weighted average shares used for purposes of calculating the basic and diluted net income (loss) per common share for the periods indicated: Three Months Ended March 31, In thousands 2020 2019 Numerator Net income (loss) – basic $ 74,016 $ (25,674 ) Effect of potentially dilutive securities Interest on convertible senior notes including amortization of discount, net of tax 5,857 — Net income (loss) – diluted $ 79,873 $ (25,674 ) Denominator Weighted average common shares outstanding – basic 494,259 451,720 Effect of potentially dilutive securities Restricted stock and performance-based equity awards 1,078 — Convertible senior notes (1) 90,853 — Weighted average common shares outstanding – diluted 586,190 451,720 (1) For the three months ended March 31, 2020 , shares shown under “convertible senior notes” represent the impact over the period of the approximately 90.9 million shares of the Company’s common stock issuable upon full conversion of our convertible senior notes which were issued on June 19, 2019.</t>
  </si>
  <si>
    <t>Schedule of Antidilutive Securities Excluded from Computation of Earnings Per Share</t>
  </si>
  <si>
    <t>The following securities could potentially dilute earnings per share in the future, but were excluded from the computation of diluted net income (loss) per share, as their effect would have been antidilutive: Three Months Ended March 31, In thousands 2020 2019 Stock appreciation rights 1,528 2,091 Restricted stock and performance-based equity awards 14,007 8,350</t>
  </si>
  <si>
    <t>Revenue Recognition (Tables)</t>
  </si>
  <si>
    <t>Disaggregation of Revenue</t>
  </si>
  <si>
    <t>The following table summarizes our revenues by product type for the three months ended March 31, 2020 and 2019 : Three Months Ended March 31, In thousands 2020 2019 Oil sales $ 228,577 $ 291,965 Natural gas sales 1,047 2,612 CO 2 sales and transportation fees 8,028 8,570 Purchased oil sales 3,721 215 Total revenues $ 241,373 $ 303,362</t>
  </si>
  <si>
    <t>Long-Term Debt (Tables)</t>
  </si>
  <si>
    <t>Components of Long-Term Debt</t>
  </si>
  <si>
    <t>The table below reflects long-term debt outstanding as of the dates indicated: March 31, December 31, In thousands 2020 2019 Senior Secured Bank Credit Agreement $ — $ — 9% Senior Secured Second Lien Notes due 2021 584,709 614,919 9¼% Senior Secured Second Lien Notes due 2022 455,668 455,668 7¾% Senior Secured Second Lien Notes due 2024 531,821 531,821 7½% Senior Secured Second Lien Notes due 2024 20,641 20,641 6⅜% Convertible Senior Notes due 2024 245,548 245,548 6⅜% Senior Subordinated Notes due 2021 51,304 51,304 5½% Senior Subordinated Notes due 2022 58,426 58,426 4⅝% Senior Subordinated Notes due 2023 135,960 135,960 Pipeline financings 163,748 167,439 Total debt principal balance 2,247,825 2,281,726 Debt discount (1) (97,873 ) (101,767 ) Future interest payable (2) 143,749 164,914 Debt issuance costs (9,505 ) (10,009 ) Total debt, net of debt issuance costs and discount 2,284,196 2,334,864 Less: current maturities of long-term debt (3) (98,212 ) (102,294 ) Long-term debt $ 2,185,984 $ 2,232,570 (1) Consists of discounts related to our 7¾% Senior Secured Second Lien Notes due 2024 and 6⅜% Convertible Senior Notes due 2024 of $25.7 million and $72.2 million , respectively, as of March 31, 2020 . (2) Future interest payable represents most of the interest due over the terms of our 2021 Senior Secured Notes and 9¼% Senior Secured Second Lien Notes due 2022 (the “2022 Senior Secured Notes”) and has been accounted for as debt in accordance with FASC 470-60, Troubled Debt Restructuring by Debtors . (3) Our current maturities of long-term debt as of March 31, 2020 include $83.8 million of future interest payable related to the 2021 Senior Secured Notes and 2022 Senior Secured Notes that is due within the next twelve months.</t>
  </si>
  <si>
    <t>Commodity Derivative Contracts (Tables)</t>
  </si>
  <si>
    <t>Commodity derivative contracts not classified as hedging instruments</t>
  </si>
  <si>
    <t>The following table summarizes our commodity derivative contracts as of March 31, 2020 , none of which are classified as hedging instruments in accordance with the FASC Derivatives and Hedging topic: Months Index Price Volume (Barrels per day) Contract Prices ($/Bbl) Range (1) Weighted Average Price Swap Sold Put Floor Ceiling Oil Contracts: 2020 Fixed-Price Swaps Apr – Dec NYMEX 13,500 $ 36.25 – 61.00 $ 40.52 $ — $ — $ — Apr – Dec Argus LLS 7,500 35.00 – 64.26 51.67 — — — 2020 Three-Way Collars (2) Apr – June NYMEX 11,500 $ 55.00 – 82.65 $ — $ 47.95 $ 57.18 $ 63.44 Apr – June Argus LLS 7,000 58.00 – 87.10 — 52.93 62.09 69.54 July – Dec NYMEX 9,500 55.00 – 82.65 — 47.93 57.00 63.25 July – Dec Argus LLS 5,000 58.00 – 87.10 — 52.80 61.63 70.35 (1) Ranges presented for fixed-price swaps represent the lowest and highest fixed prices of all open contracts for the period presented. For three-way collars, ranges represent the lowest floor price and highest ceiling price for all open contracts for the period presented. (2)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oil prices average less than the sold put price, our receipts on settlement would be limited to the difference between the floor price and the sold put price for the contracted volumes.</t>
  </si>
  <si>
    <t>Fair Value Measurements (Tables)</t>
  </si>
  <si>
    <t>Fair value hierarchy of financial assets and liabilities</t>
  </si>
  <si>
    <t>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March 31, 2020 Assets Oil derivative contracts – current $ — $ 125,724 $ — $ 125,724 Total Assets $ — $ 125,724 $ — $ 125,724 December 31, 2019 Assets Oil derivative contracts – current $ — $ 8,503 $ 3,433 $ 11,936 Total Assets $ — $ 8,503 $ 3,433 $ 11,936 Liabilities Oil derivative contracts – current $ — $ (6,522 ) $ (1,824 ) $ (8,346 ) Total Liabilities $ — $ (6,522 ) $ (1,824 ) $ (8,346 )</t>
  </si>
  <si>
    <t>Changes in fair value of Level 3 assets and liabilities</t>
  </si>
  <si>
    <t>The following table summarizes the changes in the fair value of our Level 3 assets and liabilities for the three months ended March 31, 2020 and 2019 : Three Months Ended March 31, In thousands 2020 2019 Fair value of Level 3 instruments, beginning of period $ 1,609 $ 13,624 Transfers out of Level 3 (1,609 ) — Fair value losses on commodity derivatives — (9,047 ) Receipts on settlements of commodity derivatives — (891 ) Fair value of Level 3 instruments, end of period $ — $ 3,686 The amount of total losses for the period included in earnings attributable to the change in unrealized losses relating to assets or liabilities still held at the reporting date $ — $ (6,481 )</t>
  </si>
  <si>
    <t>Additional Balance Sheet Details (Tables)</t>
  </si>
  <si>
    <t>Table Text Block [Abstract]</t>
  </si>
  <si>
    <t>Trade and Other Receivables, Net</t>
  </si>
  <si>
    <t>Trade and Other Receivables, Net March 31, December 31, In thousands 2020 2019 Commodity derivative settlement receivables $ 15,396 $ 675 Trade accounts receivable, net 13,504 12,630 Federal income tax receivable, net 11,054 2,987 Other receivables 1,543 2,026 Total $ 41,497 $ 18,318</t>
  </si>
  <si>
    <t>Accounts Payable and Accrued Liabilities</t>
  </si>
  <si>
    <t>Accounts Payable and Accrued Liabilities March 31, December 31, In thousands 2020 2019 Accounts payable $ 26,134 $ 29,077 Accrued lease operating expenses 21,141 26,686 Accrued interest 16,176 25,253 Taxes payable 10,461 21,274 Accrued compensation 7,187 36,366 Accrued exploration and development costs 4,671 7,811 Other 20,776 37,365 Total $ 106,546 $ 183,832</t>
  </si>
  <si>
    <t>Basis of Presentation (Cash, Cash Equivalents, and Restricted Cash) (Details) - USD ($) $ in Thousands</t>
  </si>
  <si>
    <t>Dec. 31, 2018</t>
  </si>
  <si>
    <t>Cash, Cash Equivalents, Restricted Cash and Restricted Cash Equivalents [Abstract]</t>
  </si>
  <si>
    <t>Restricted cash included in other assets</t>
  </si>
  <si>
    <t>Total cash, cash equivalents, and restricted cash shown in the Unaudited Condensed Consolidated Statements of Cash Flows</t>
  </si>
  <si>
    <t>Basis of Presentation (Reconciliation of Net Income (Loss) and Weighted Average Shares Table) (Details) - USD ($) shares in Thousands, $ in Thousands</t>
  </si>
  <si>
    <t>Numerator</t>
  </si>
  <si>
    <t>Net income (loss) - basic</t>
  </si>
  <si>
    <t>Interest on convertible senior notes including amortization of discount, net of tax</t>
  </si>
  <si>
    <t>Net income (loss) - diluted</t>
  </si>
  <si>
    <t>Denominator</t>
  </si>
  <si>
    <t>Weighted average common shares outstanding - basic</t>
  </si>
  <si>
    <t>Restricted stock and performance-based equity awards</t>
  </si>
  <si>
    <t>Convertible senior notes</t>
  </si>
  <si>
    <t>Weighted average common shares outstanding - diluted</t>
  </si>
  <si>
    <t>Debt Instrument, Convertible, Number of Equity Instruments</t>
  </si>
  <si>
    <t>For the three months ended March 31, 2020 , shares shown under “convertible senior notes” represent the impact over the period of the approximately 90.9 million shares of the Company’s common stock issuable upon full conversion of our convertible senior notes which were issued on June 19, 2019.</t>
  </si>
  <si>
    <t>Basis of Presentation (Antidilutive Securities) (Details) - shares shares in Thousands</t>
  </si>
  <si>
    <t>Stock appreciation rights</t>
  </si>
  <si>
    <t>Antidilutive Securities Excluded from Computation of Earnings Per Share [Line Items]</t>
  </si>
  <si>
    <t>Antidilutive Securities Excluded from Computation of Earnings Per Share, Amount</t>
  </si>
  <si>
    <t>Basis of Presentation (Details Textuals)</t>
  </si>
  <si>
    <t>Mar. 31, 2020USD ($)bbl / d$ / BarrelRate</t>
  </si>
  <si>
    <t>Mar. 31, 2020USD ($)bbl / dRate</t>
  </si>
  <si>
    <t>Mar. 31, 2019USD ($)</t>
  </si>
  <si>
    <t>Mar. 31, 2020USD ($)bbl / d$ / MMBTU$ / BarrelRate</t>
  </si>
  <si>
    <t>May 13, 2020USD ($)</t>
  </si>
  <si>
    <t>Dec. 31, 2019USD ($)</t>
  </si>
  <si>
    <t>Oil and Gas, Average Sale Price and Production Cost Per Unit [Line Items]</t>
  </si>
  <si>
    <t>Letters of credit outstanding</t>
  </si>
  <si>
    <t>Average price | $ / Barrel</t>
  </si>
  <si>
    <t>Percentage reduction in capital budget | Rate</t>
  </si>
  <si>
    <t>44.00%</t>
  </si>
  <si>
    <t>Impairment of unevaluated costs</t>
  </si>
  <si>
    <t>Carrying value of long lived assets subject to impairment testing</t>
  </si>
  <si>
    <t>Impairment of long-lived assets</t>
  </si>
  <si>
    <t>Restructured derivative contracts</t>
  </si>
  <si>
    <t>Volume per day | bbl / d</t>
  </si>
  <si>
    <t>9% Senior Secured Second Lien Notes due 2021</t>
  </si>
  <si>
    <t>Outstanding debt principal balance</t>
  </si>
  <si>
    <t>Subsequent Event</t>
  </si>
  <si>
    <t>remaining borrowings available under bank credit facility</t>
  </si>
  <si>
    <t>Borrowing base</t>
  </si>
  <si>
    <t>Oil</t>
  </si>
  <si>
    <t>Natural gas</t>
  </si>
  <si>
    <t>Average price | $ / MMBTU</t>
  </si>
  <si>
    <t>Divestiture (Details Textuals) - USD ($)</t>
  </si>
  <si>
    <t>Mar. 04, 2020</t>
  </si>
  <si>
    <t>Net proceeds from sale of oil and natural gas properties</t>
  </si>
  <si>
    <t>Gain (loss) on disposition of oil and gas properties</t>
  </si>
  <si>
    <t>Revenue Recognition (Disaggregation of Revenue) (Details) - USD ($) $ in Thousands</t>
  </si>
  <si>
    <t>Disaggregation of Revenue [Line Items]</t>
  </si>
  <si>
    <t>Revenues</t>
  </si>
  <si>
    <t>Oil sales</t>
  </si>
  <si>
    <t>Natural gas sales</t>
  </si>
  <si>
    <t>CO2 sales and transportation fees</t>
  </si>
  <si>
    <t>Revenue Recognition (Details Textuals) - USD ($) $ in Thousands</t>
  </si>
  <si>
    <t>Long-Term Debt (Components of Long-Term Debt) (Details) - USD ($) $ in Thousands</t>
  </si>
  <si>
    <t>Senior Secured Bank Credit Agreement</t>
  </si>
  <si>
    <t>Pipeline financings</t>
  </si>
  <si>
    <t>Total debt principal balance</t>
  </si>
  <si>
    <t>Debt discount</t>
  </si>
  <si>
    <t>Future interest payable</t>
  </si>
  <si>
    <t>[2]</t>
  </si>
  <si>
    <t>Debt issuance costs</t>
  </si>
  <si>
    <t>Total debt, net of debt issuance costs and discount</t>
  </si>
  <si>
    <t>Less: current maturities of long-term debt</t>
  </si>
  <si>
    <t>[3]</t>
  </si>
  <si>
    <t>Long-term debt</t>
  </si>
  <si>
    <t>Long-term Debt, Gross</t>
  </si>
  <si>
    <t>Stated interest rate percentage</t>
  </si>
  <si>
    <t>9.00%</t>
  </si>
  <si>
    <t>9 1/4% Senior Secured Second Lien Notes due 2022</t>
  </si>
  <si>
    <t>9.25%</t>
  </si>
  <si>
    <t>7 3/4% Senior Secured Second Lien Notes due 2024</t>
  </si>
  <si>
    <t>7.75%</t>
  </si>
  <si>
    <t>7 1/2% Senior Secured Second Lien Notes due 2024</t>
  </si>
  <si>
    <t>7.50%</t>
  </si>
  <si>
    <t>6 3/8% Convertible Senior Notes due 2024</t>
  </si>
  <si>
    <t>6.375%</t>
  </si>
  <si>
    <t>6 3/8% Senior Subordinated Notes due 2021</t>
  </si>
  <si>
    <t>5 1/2% Senior Subordinated Notes due 2022</t>
  </si>
  <si>
    <t>5.50%</t>
  </si>
  <si>
    <t>4 5/8% Senior Subordinated Notes due 2023</t>
  </si>
  <si>
    <t>4.625%</t>
  </si>
  <si>
    <t>Consists of discounts related to our 7¾% Senior Secured Second Lien Notes due 2024 and 6⅜% Convertible Senior Notes due 2024 of $25.7 million and $72.2 million , respectively, as of March 31, 2020</t>
  </si>
  <si>
    <t>Future interest payable represents most of the interest due over the terms of our 2021 Senior Secured Notes and 9¼% Senior Secured Second Lien Notes due 2022 (the “2022 Senior Secured Notes”) and has been accounted for as debt in accordance with FASC 470-60, Troubled Debt Restructuring by Debtors .</t>
  </si>
  <si>
    <t>Long-Term Debt (Details Textuals)</t>
  </si>
  <si>
    <t>1 Months Ended</t>
  </si>
  <si>
    <t>Mar. 31, 2020USD ($)</t>
  </si>
  <si>
    <t>Senior Secured Bank Credit Facility [Abstract]</t>
  </si>
  <si>
    <t>Interest in guarantor subsidiaries</t>
  </si>
  <si>
    <t>100.00%</t>
  </si>
  <si>
    <t>Credit facility, unused capacity - commitment fee percentage</t>
  </si>
  <si>
    <t>0.50%</t>
  </si>
  <si>
    <t>Senior secured debt to consolidated EBITDAX</t>
  </si>
  <si>
    <t>Consolidated EBITDAX to consolidated interest charges</t>
  </si>
  <si>
    <t>Current ratio requirement</t>
  </si>
  <si>
    <t>Debt repurchases, face amount</t>
  </si>
  <si>
    <t>Cash paid for debt repurchases</t>
  </si>
  <si>
    <t>Lender commitments</t>
  </si>
  <si>
    <t>Year 2020</t>
  </si>
  <si>
    <t>Total Debt to Consolidated EBITDAX</t>
  </si>
  <si>
    <t>Q1 | Year 2021</t>
  </si>
  <si>
    <t>Q2 | Year 2021</t>
  </si>
  <si>
    <t>Q3 | Year 2021</t>
  </si>
  <si>
    <t>Income Taxes (Details Textuals) - USD ($) $ in Millions</t>
  </si>
  <si>
    <t>12 Months Ended</t>
  </si>
  <si>
    <t>Statutory tax rate</t>
  </si>
  <si>
    <t>25.00%</t>
  </si>
  <si>
    <t>Decrease in valuation allowance</t>
  </si>
  <si>
    <t>Commodity Derivative Contracts (Commodity Derivatives Outstanding Table) (Details)</t>
  </si>
  <si>
    <t>Mar. 31, 2020bbl / d$ / Barrel</t>
  </si>
  <si>
    <t>Swap | Q2-Q4 | NYMEX</t>
  </si>
  <si>
    <t>Derivative [Line Items]</t>
  </si>
  <si>
    <t>Weighted average swap price</t>
  </si>
  <si>
    <t>Swap | Q2-Q4 | NYMEX | Minimum</t>
  </si>
  <si>
    <t>Derivative, Swap Type, Fixed Price</t>
  </si>
  <si>
    <t>Swap | Q2-Q4 | NYMEX | Maximum</t>
  </si>
  <si>
    <t>Swap | Q2-Q4 | Argus LLS</t>
  </si>
  <si>
    <t>Swap | Q2-Q4 | Argus LLS | Minimum</t>
  </si>
  <si>
    <t>Swap | Q2-Q4 | Argus LLS | Maximum</t>
  </si>
  <si>
    <t>Three-way Collar | Q2 | NYMEX</t>
  </si>
  <si>
    <t>Weighted average sold put price</t>
  </si>
  <si>
    <t>Weighted average floor price</t>
  </si>
  <si>
    <t>Weighted average ceiling price</t>
  </si>
  <si>
    <t>Three-way Collar | Q2 | NYMEX | Minimum</t>
  </si>
  <si>
    <t>Derivative, Floor Price</t>
  </si>
  <si>
    <t>Three-way Collar | Q2 | NYMEX | Maximum</t>
  </si>
  <si>
    <t>Derivative, Cap Price</t>
  </si>
  <si>
    <t>Three-way Collar | Q2 | Argus LLS</t>
  </si>
  <si>
    <t>Three-way Collar | Q2 | Argus LLS | Minimum</t>
  </si>
  <si>
    <t>Three-way Collar | Q2 | Argus LLS | Maximum</t>
  </si>
  <si>
    <t>Three-way Collar | Q3-Q4 | NYMEX</t>
  </si>
  <si>
    <t>Three-way Collar | Q3-Q4 | NYMEX | Minimum</t>
  </si>
  <si>
    <t>Three-way Collar | Q3-Q4 | NYMEX | Maximum</t>
  </si>
  <si>
    <t>Three-way Collar | Q3-Q4 | Argus LLS</t>
  </si>
  <si>
    <t>Three-way Collar | Q3-Q4 | Argus LLS | Minimum</t>
  </si>
  <si>
    <t>Three-way Collar | Q3-Q4 | Argus LLS | Maximum</t>
  </si>
  <si>
    <t>Fair Value Measurements (Fair Value Hierarchy Table) (Details) - USD ($) $ in Thousands</t>
  </si>
  <si>
    <t>Fair Value Assets And Liabilities Measured On Recurring And Nonrecurring Basis [Line Items]</t>
  </si>
  <si>
    <t>Oil derivative contracts - current assets</t>
  </si>
  <si>
    <t>Total Assets</t>
  </si>
  <si>
    <t>Oil derivative contracts - current liabilities</t>
  </si>
  <si>
    <t>Total Liabilities</t>
  </si>
  <si>
    <t>Quoted Prices in Active Markets (Level 1)</t>
  </si>
  <si>
    <t>Significant Other Observable Inputs (Level 2)</t>
  </si>
  <si>
    <t>Significant Unobservable Inputs (Level 3)</t>
  </si>
  <si>
    <t>Fair Value Measurements (Level 3 Fair Value Measurements) (Details) - USD ($) $ in Thousands</t>
  </si>
  <si>
    <t>Fair Value, Net Derivative Asset Measured on Recurring Basis, Unobservable Input Reconciliation [Roll Forward]</t>
  </si>
  <si>
    <t>Fair value of Level 3 instruments, beginning of period</t>
  </si>
  <si>
    <t>Transfers out of Level 3</t>
  </si>
  <si>
    <t>Fair value losses on commodity derivatives</t>
  </si>
  <si>
    <t>Receipts on settlements of commodity derivatives</t>
  </si>
  <si>
    <t>Fair value of Level 3 instruments, end of period</t>
  </si>
  <si>
    <t>The amount of total losses for the period included in earnings attributable to the change in unrealized losses relating to assets or liabilities still held at the reporting date</t>
  </si>
  <si>
    <t>Fair Value Measurements (Details Textuals) - USD ($) $ in Millions</t>
  </si>
  <si>
    <t>Fair value of debt</t>
  </si>
  <si>
    <t>Commitments and Contingencies (Helium Supply Arrangement) (Details) $ in Millions</t>
  </si>
  <si>
    <t>Term of long term supply arrangement</t>
  </si>
  <si>
    <t>20 years</t>
  </si>
  <si>
    <t>Maximum payment in event of shortfall</t>
  </si>
  <si>
    <t>Commitments and Contingencies (Loss Contingencies) (Details) $ in Millions</t>
  </si>
  <si>
    <t>Loss Contingencies [Line Items]</t>
  </si>
  <si>
    <t>Estimated litigation liability</t>
  </si>
  <si>
    <t>Amount of letter of credit posted as security</t>
  </si>
  <si>
    <t>Total liquidated damages</t>
  </si>
  <si>
    <t>Other costs associated with the settlement</t>
  </si>
  <si>
    <t>Additional Balance Sheet Details (Trade and Other Receivables, Net) (Details) - USD ($) $ in Thousands</t>
  </si>
  <si>
    <t>Receivables [Abstract]</t>
  </si>
  <si>
    <t>Commodity derivative settlement receivables</t>
  </si>
  <si>
    <t>Trade accounts receivable, net</t>
  </si>
  <si>
    <t>Federal income tax receivable, net</t>
  </si>
  <si>
    <t>Other receivables</t>
  </si>
  <si>
    <t>Additional Balance Sheet Details (Accounts Payable and Accrued Liabilities) (Details) - USD ($) $ in Thousands</t>
  </si>
  <si>
    <t>Accounts Payable and Accrued Liabilities [Abstract]</t>
  </si>
  <si>
    <t>Accounts payable</t>
  </si>
  <si>
    <t>Accrued lease operating expenses</t>
  </si>
  <si>
    <t>Accrued interest</t>
  </si>
  <si>
    <t>Taxes payable</t>
  </si>
  <si>
    <t>Accrued compensation</t>
  </si>
  <si>
    <t>Accrued exploration and development cos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0648177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9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199</v>
      </c>
      <c r="B13" s="4" t="s">
        <v>239</v>
      </c>
    </row>
    <row r="14" spans="1:2">
      <c r="A14" s="4" t="s">
        <v>205</v>
      </c>
      <c r="B14" s="4" t="s">
        <v>240</v>
      </c>
    </row>
    <row r="15" spans="1:2">
      <c r="A15" s="4" t="s">
        <v>208</v>
      </c>
      <c r="B15" s="4" t="s">
        <v>241</v>
      </c>
    </row>
    <row r="16" spans="1:2">
      <c r="A16" s="4" t="s">
        <v>211</v>
      </c>
      <c r="B16"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0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6917</v>
      </c>
      <c r="D3" s="6" t="n">
        <v>516</v>
      </c>
    </row>
    <row r="4" spans="1:4">
      <c r="A4" s="4" t="s">
        <v>61</v>
      </c>
      <c r="C4" s="5" t="n">
        <v>72470</v>
      </c>
      <c r="D4" s="5" t="n">
        <v>139407</v>
      </c>
    </row>
    <row r="5" spans="1:4">
      <c r="A5" s="4" t="s">
        <v>62</v>
      </c>
      <c r="C5" s="5" t="n">
        <v>41497</v>
      </c>
      <c r="D5" s="5" t="n">
        <v>18318</v>
      </c>
    </row>
    <row r="6" spans="1:4">
      <c r="A6" s="4" t="s">
        <v>63</v>
      </c>
      <c r="C6" s="5" t="n">
        <v>125724</v>
      </c>
      <c r="D6" s="5" t="n">
        <v>11936</v>
      </c>
    </row>
    <row r="7" spans="1:4">
      <c r="A7" s="4" t="s">
        <v>64</v>
      </c>
      <c r="C7" s="5" t="n">
        <v>10312</v>
      </c>
      <c r="D7" s="5" t="n">
        <v>10434</v>
      </c>
    </row>
    <row r="8" spans="1:4">
      <c r="A8" s="4" t="s">
        <v>65</v>
      </c>
      <c r="C8" s="5" t="n">
        <v>256920</v>
      </c>
      <c r="D8" s="5" t="n">
        <v>180611</v>
      </c>
    </row>
    <row r="9" spans="1:4">
      <c r="A9" s="3" t="s">
        <v>66</v>
      </c>
    </row>
    <row r="10" spans="1:4">
      <c r="A10" s="4" t="s">
        <v>67</v>
      </c>
      <c r="C10" s="5" t="n">
        <v>11683339</v>
      </c>
      <c r="D10" s="5" t="n">
        <v>11447680</v>
      </c>
    </row>
    <row r="11" spans="1:4">
      <c r="A11" s="4" t="s">
        <v>68</v>
      </c>
      <c r="C11" s="5" t="n">
        <v>636656</v>
      </c>
      <c r="D11" s="5" t="n">
        <v>872910</v>
      </c>
    </row>
    <row r="12" spans="1:4">
      <c r="A12" s="4" t="s">
        <v>69</v>
      </c>
      <c r="C12" s="5" t="n">
        <v>1198902</v>
      </c>
      <c r="D12" s="5" t="n">
        <v>1198846</v>
      </c>
    </row>
    <row r="13" spans="1:4">
      <c r="A13" s="4" t="s">
        <v>70</v>
      </c>
      <c r="C13" s="5" t="n">
        <v>2335198</v>
      </c>
      <c r="D13" s="5" t="n">
        <v>2329078</v>
      </c>
    </row>
    <row r="14" spans="1:4">
      <c r="A14" s="4" t="s">
        <v>71</v>
      </c>
      <c r="C14" s="5" t="n">
        <v>217066</v>
      </c>
      <c r="D14" s="5" t="n">
        <v>212334</v>
      </c>
    </row>
    <row r="15" spans="1:4">
      <c r="A15" s="4" t="s">
        <v>72</v>
      </c>
      <c r="C15" s="5" t="n">
        <v>-11854989</v>
      </c>
      <c r="D15" s="5" t="n">
        <v>-11688020</v>
      </c>
    </row>
    <row r="16" spans="1:4">
      <c r="A16" s="4" t="s">
        <v>73</v>
      </c>
      <c r="C16" s="5" t="n">
        <v>4216172</v>
      </c>
      <c r="D16" s="5" t="n">
        <v>4372828</v>
      </c>
    </row>
    <row r="17" spans="1:4">
      <c r="A17" s="4" t="s">
        <v>74</v>
      </c>
      <c r="C17" s="5" t="n">
        <v>32886</v>
      </c>
      <c r="D17" s="5" t="n">
        <v>34099</v>
      </c>
    </row>
    <row r="18" spans="1:4">
      <c r="A18" s="4" t="s">
        <v>75</v>
      </c>
      <c r="C18" s="5" t="n">
        <v>101113</v>
      </c>
      <c r="D18" s="5" t="n">
        <v>104329</v>
      </c>
    </row>
    <row r="19" spans="1:4">
      <c r="A19" s="4" t="s">
        <v>76</v>
      </c>
      <c r="C19" s="5" t="n">
        <v>4607091</v>
      </c>
      <c r="D19" s="5" t="n">
        <v>4691867</v>
      </c>
    </row>
    <row r="20" spans="1:4">
      <c r="A20" s="3" t="s">
        <v>77</v>
      </c>
    </row>
    <row r="21" spans="1:4">
      <c r="A21" s="4" t="s">
        <v>78</v>
      </c>
      <c r="C21" s="5" t="n">
        <v>106546</v>
      </c>
      <c r="D21" s="5" t="n">
        <v>183832</v>
      </c>
    </row>
    <row r="22" spans="1:4">
      <c r="A22" s="4" t="s">
        <v>79</v>
      </c>
      <c r="C22" s="5" t="n">
        <v>46921</v>
      </c>
      <c r="D22" s="5" t="n">
        <v>62869</v>
      </c>
    </row>
    <row r="23" spans="1:4">
      <c r="A23" s="4" t="s">
        <v>80</v>
      </c>
      <c r="C23" s="5" t="n">
        <v>0</v>
      </c>
      <c r="D23" s="5" t="n">
        <v>8346</v>
      </c>
    </row>
    <row r="24" spans="1:4">
      <c r="A24" s="4" t="s">
        <v>81</v>
      </c>
      <c r="B24" s="4" t="s">
        <v>82</v>
      </c>
      <c r="C24" s="5" t="n">
        <v>98212</v>
      </c>
      <c r="D24" s="5" t="n">
        <v>102294</v>
      </c>
    </row>
    <row r="25" spans="1:4">
      <c r="A25" s="4" t="s">
        <v>83</v>
      </c>
      <c r="C25" s="5" t="n">
        <v>7044</v>
      </c>
      <c r="D25" s="5" t="n">
        <v>6901</v>
      </c>
    </row>
    <row r="26" spans="1:4">
      <c r="A26" s="4" t="s">
        <v>84</v>
      </c>
      <c r="C26" s="5" t="n">
        <v>258723</v>
      </c>
      <c r="D26" s="5" t="n">
        <v>364242</v>
      </c>
    </row>
    <row r="27" spans="1:4">
      <c r="A27" s="3" t="s">
        <v>85</v>
      </c>
    </row>
    <row r="28" spans="1:4">
      <c r="A28" s="4" t="s">
        <v>86</v>
      </c>
      <c r="C28" s="5" t="n">
        <v>2185984</v>
      </c>
      <c r="D28" s="5" t="n">
        <v>2232570</v>
      </c>
    </row>
    <row r="29" spans="1:4">
      <c r="A29" s="4" t="s">
        <v>87</v>
      </c>
      <c r="C29" s="5" t="n">
        <v>173214</v>
      </c>
      <c r="D29" s="5" t="n">
        <v>177108</v>
      </c>
    </row>
    <row r="30" spans="1:4">
      <c r="A30" s="4" t="s">
        <v>88</v>
      </c>
      <c r="C30" s="5" t="n">
        <v>406021</v>
      </c>
      <c r="D30" s="5" t="n">
        <v>410230</v>
      </c>
    </row>
    <row r="31" spans="1:4">
      <c r="A31" s="4" t="s">
        <v>83</v>
      </c>
      <c r="C31" s="5" t="n">
        <v>40112</v>
      </c>
      <c r="D31" s="5" t="n">
        <v>41932</v>
      </c>
    </row>
    <row r="32" spans="1:4">
      <c r="A32" s="4" t="s">
        <v>89</v>
      </c>
      <c r="C32" s="5" t="n">
        <v>53592</v>
      </c>
      <c r="D32" s="5" t="n">
        <v>53526</v>
      </c>
    </row>
    <row r="33" spans="1:4">
      <c r="A33" s="4" t="s">
        <v>90</v>
      </c>
      <c r="C33" s="5" t="n">
        <v>2858923</v>
      </c>
      <c r="D33" s="5" t="n">
        <v>2915366</v>
      </c>
    </row>
    <row r="34" spans="1:4">
      <c r="A34" s="4" t="s">
        <v>91</v>
      </c>
      <c r="C34" s="4" t="s">
        <v>92</v>
      </c>
      <c r="D34" s="4" t="s">
        <v>92</v>
      </c>
    </row>
    <row r="35" spans="1:4">
      <c r="A35" s="3" t="s">
        <v>93</v>
      </c>
    </row>
    <row r="36" spans="1:4">
      <c r="A36" s="4" t="s">
        <v>94</v>
      </c>
      <c r="C36" s="5" t="n">
        <v>0</v>
      </c>
      <c r="D36" s="5" t="n">
        <v>0</v>
      </c>
    </row>
    <row r="37" spans="1:4">
      <c r="A37" s="4" t="s">
        <v>95</v>
      </c>
      <c r="C37" s="5" t="n">
        <v>508</v>
      </c>
      <c r="D37" s="5" t="n">
        <v>508</v>
      </c>
    </row>
    <row r="38" spans="1:4">
      <c r="A38" s="4" t="s">
        <v>96</v>
      </c>
      <c r="C38" s="5" t="n">
        <v>2742303</v>
      </c>
      <c r="D38" s="5" t="n">
        <v>2739099</v>
      </c>
    </row>
    <row r="39" spans="1:4">
      <c r="A39" s="4" t="s">
        <v>97</v>
      </c>
      <c r="C39" s="5" t="n">
        <v>-1247298</v>
      </c>
      <c r="D39" s="5" t="n">
        <v>-1321314</v>
      </c>
    </row>
    <row r="40" spans="1:4">
      <c r="A40" s="4" t="s">
        <v>98</v>
      </c>
      <c r="C40" s="5" t="n">
        <v>-6068</v>
      </c>
      <c r="D40" s="5" t="n">
        <v>-6034</v>
      </c>
    </row>
    <row r="41" spans="1:4">
      <c r="A41" s="4" t="s">
        <v>99</v>
      </c>
      <c r="C41" s="5" t="n">
        <v>1489445</v>
      </c>
      <c r="D41" s="5" t="n">
        <v>1412259</v>
      </c>
    </row>
    <row r="42" spans="1:4">
      <c r="A42" s="4" t="s">
        <v>100</v>
      </c>
      <c r="C42" s="6" t="n">
        <v>4607091</v>
      </c>
      <c r="D42" s="6" t="n">
        <v>4691867</v>
      </c>
    </row>
    <row r="43" spans="1:4"/>
    <row r="44" spans="1:4">
      <c r="A44" s="4" t="s">
        <v>82</v>
      </c>
      <c r="B44" s="4" t="s">
        <v>101</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0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09</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v>
      </c>
      <c r="C1" s="2" t="s">
        <v>58</v>
      </c>
      <c r="D1" s="2" t="s">
        <v>116</v>
      </c>
      <c r="E1" s="2" t="s">
        <v>271</v>
      </c>
    </row>
    <row r="2" spans="1:5">
      <c r="A2" s="3" t="s">
        <v>272</v>
      </c>
    </row>
    <row r="3" spans="1:5">
      <c r="A3" s="4" t="s">
        <v>60</v>
      </c>
      <c r="B3" s="6" t="n">
        <v>6917</v>
      </c>
      <c r="C3" s="6" t="n">
        <v>516</v>
      </c>
    </row>
    <row r="4" spans="1:5">
      <c r="A4" s="4" t="s">
        <v>273</v>
      </c>
      <c r="B4" s="5" t="n">
        <v>32657</v>
      </c>
      <c r="C4" s="5" t="n">
        <v>32529</v>
      </c>
    </row>
    <row r="5" spans="1:5">
      <c r="A5" s="4" t="s">
        <v>274</v>
      </c>
      <c r="B5" s="6" t="n">
        <v>39574</v>
      </c>
      <c r="C5" s="6" t="n">
        <v>33045</v>
      </c>
      <c r="D5" s="6" t="n">
        <v>22307</v>
      </c>
      <c r="E5" s="6" t="n">
        <v>549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5</v>
      </c>
      <c r="C1" s="2" t="s">
        <v>1</v>
      </c>
    </row>
    <row r="2" spans="1:4">
      <c r="C2" s="2" t="s">
        <v>2</v>
      </c>
      <c r="D2" s="2" t="s">
        <v>116</v>
      </c>
    </row>
    <row r="3" spans="1:4">
      <c r="A3" s="3" t="s">
        <v>276</v>
      </c>
    </row>
    <row r="4" spans="1:4">
      <c r="A4" s="4" t="s">
        <v>277</v>
      </c>
      <c r="C4" s="6" t="n">
        <v>74016</v>
      </c>
      <c r="D4" s="6" t="n">
        <v>-25674</v>
      </c>
    </row>
    <row r="5" spans="1:4">
      <c r="A5" s="4" t="s">
        <v>278</v>
      </c>
      <c r="C5" s="5" t="n">
        <v>5857</v>
      </c>
      <c r="D5" s="5" t="n">
        <v>0</v>
      </c>
    </row>
    <row r="6" spans="1:4">
      <c r="A6" s="4" t="s">
        <v>279</v>
      </c>
      <c r="C6" s="6" t="n">
        <v>79873</v>
      </c>
      <c r="D6" s="6" t="n">
        <v>-25674</v>
      </c>
    </row>
    <row r="7" spans="1:4">
      <c r="A7" s="3" t="s">
        <v>280</v>
      </c>
    </row>
    <row r="8" spans="1:4">
      <c r="A8" s="4" t="s">
        <v>281</v>
      </c>
      <c r="C8" s="5" t="n">
        <v>494259</v>
      </c>
      <c r="D8" s="5" t="n">
        <v>451720</v>
      </c>
    </row>
    <row r="9" spans="1:4">
      <c r="A9" s="4" t="s">
        <v>282</v>
      </c>
      <c r="C9" s="5" t="n">
        <v>1078</v>
      </c>
      <c r="D9" s="5" t="n">
        <v>0</v>
      </c>
    </row>
    <row r="10" spans="1:4">
      <c r="A10" s="4" t="s">
        <v>283</v>
      </c>
      <c r="B10" s="4" t="s">
        <v>82</v>
      </c>
      <c r="C10" s="5" t="n">
        <v>90853</v>
      </c>
      <c r="D10" s="5" t="n">
        <v>0</v>
      </c>
    </row>
    <row r="11" spans="1:4">
      <c r="A11" s="4" t="s">
        <v>284</v>
      </c>
      <c r="C11" s="5" t="n">
        <v>586190</v>
      </c>
      <c r="D11" s="5" t="n">
        <v>451720</v>
      </c>
    </row>
    <row r="12" spans="1:4">
      <c r="A12" s="4" t="s">
        <v>285</v>
      </c>
      <c r="C12" s="5" t="n">
        <v>90900</v>
      </c>
    </row>
    <row r="13" spans="1:4"/>
    <row r="14" spans="1:4">
      <c r="A14" s="4" t="s">
        <v>82</v>
      </c>
      <c r="B14" s="4" t="s">
        <v>286</v>
      </c>
    </row>
  </sheetData>
  <mergeCells count="4">
    <mergeCell ref="A1:B2"/>
    <mergeCell ref="C1:D1"/>
    <mergeCell ref="A13:C13"/>
    <mergeCell ref="B14:C1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116</v>
      </c>
    </row>
    <row r="3" spans="1:3">
      <c r="A3" s="4" t="s">
        <v>288</v>
      </c>
    </row>
    <row r="4" spans="1:3">
      <c r="A4" s="3" t="s">
        <v>289</v>
      </c>
    </row>
    <row r="5" spans="1:3">
      <c r="A5" s="4" t="s">
        <v>290</v>
      </c>
      <c r="B5" s="5" t="n">
        <v>1528</v>
      </c>
      <c r="C5" s="5" t="n">
        <v>2091</v>
      </c>
    </row>
    <row r="6" spans="1:3">
      <c r="A6" s="4" t="s">
        <v>282</v>
      </c>
    </row>
    <row r="7" spans="1:3">
      <c r="A7" s="3" t="s">
        <v>289</v>
      </c>
    </row>
    <row r="8" spans="1:3">
      <c r="A8" s="4" t="s">
        <v>290</v>
      </c>
      <c r="B8" s="5" t="n">
        <v>14007</v>
      </c>
      <c r="C8" s="5" t="n">
        <v>83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4"/>
    <col customWidth="1" max="2" min="2" width="42"/>
    <col customWidth="1" max="3" min="3" width="32"/>
    <col customWidth="1" max="4" min="4" width="21"/>
    <col customWidth="1" max="5" min="5" width="51"/>
    <col customWidth="1" max="6" min="6" width="20"/>
    <col customWidth="1" max="7" min="7" width="21"/>
  </cols>
  <sheetData>
    <row r="1" spans="1:7">
      <c r="A1" s="1" t="s">
        <v>291</v>
      </c>
      <c r="B1" s="2" t="s">
        <v>292</v>
      </c>
      <c r="C1" s="2" t="s">
        <v>293</v>
      </c>
      <c r="D1" s="2" t="s">
        <v>294</v>
      </c>
      <c r="E1" s="2" t="s">
        <v>295</v>
      </c>
      <c r="F1" s="2" t="s">
        <v>296</v>
      </c>
      <c r="G1" s="2" t="s">
        <v>297</v>
      </c>
    </row>
    <row r="2" spans="1:7">
      <c r="A2" s="3" t="s">
        <v>298</v>
      </c>
    </row>
    <row r="3" spans="1:7">
      <c r="A3" s="4" t="s">
        <v>299</v>
      </c>
      <c r="B3" s="6" t="n">
        <v>32800000</v>
      </c>
      <c r="C3" s="6" t="n">
        <v>32800000</v>
      </c>
      <c r="E3" s="6" t="n">
        <v>32800000</v>
      </c>
    </row>
    <row r="4" spans="1:7">
      <c r="A4" s="4" t="s">
        <v>300</v>
      </c>
      <c r="B4" s="5" t="n">
        <v>20</v>
      </c>
    </row>
    <row r="5" spans="1:7">
      <c r="A5" s="4" t="s">
        <v>301</v>
      </c>
      <c r="B5" s="4" t="s">
        <v>302</v>
      </c>
      <c r="C5" s="4" t="s">
        <v>302</v>
      </c>
      <c r="E5" s="4" t="s">
        <v>302</v>
      </c>
    </row>
    <row r="6" spans="1:7">
      <c r="A6" s="4" t="s">
        <v>303</v>
      </c>
      <c r="C6" s="6" t="n">
        <v>244900000</v>
      </c>
    </row>
    <row r="7" spans="1:7">
      <c r="A7" s="4" t="s">
        <v>125</v>
      </c>
      <c r="C7" s="5" t="n">
        <v>72541000</v>
      </c>
      <c r="D7" s="6" t="n">
        <v>0</v>
      </c>
    </row>
    <row r="8" spans="1:7">
      <c r="A8" s="4" t="s">
        <v>304</v>
      </c>
      <c r="B8" s="6" t="n">
        <v>1300000000</v>
      </c>
      <c r="C8" s="5" t="n">
        <v>1300000000</v>
      </c>
      <c r="E8" s="6" t="n">
        <v>1300000000</v>
      </c>
    </row>
    <row r="9" spans="1:7">
      <c r="A9" s="4" t="s">
        <v>305</v>
      </c>
      <c r="C9" s="6" t="n">
        <v>0</v>
      </c>
    </row>
    <row r="10" spans="1:7">
      <c r="A10" s="4" t="s">
        <v>306</v>
      </c>
    </row>
    <row r="11" spans="1:7">
      <c r="A11" s="3" t="s">
        <v>298</v>
      </c>
    </row>
    <row r="12" spans="1:7">
      <c r="A12" s="4" t="s">
        <v>307</v>
      </c>
      <c r="B12" s="5" t="n">
        <v>14500</v>
      </c>
      <c r="C12" s="5" t="n">
        <v>14500</v>
      </c>
      <c r="E12" s="5" t="n">
        <v>14500</v>
      </c>
    </row>
    <row r="13" spans="1:7">
      <c r="A13" s="4" t="s">
        <v>308</v>
      </c>
    </row>
    <row r="14" spans="1:7">
      <c r="A14" s="3" t="s">
        <v>298</v>
      </c>
    </row>
    <row r="15" spans="1:7">
      <c r="A15" s="4" t="s">
        <v>309</v>
      </c>
      <c r="B15" s="6" t="n">
        <v>584709000</v>
      </c>
      <c r="C15" s="6" t="n">
        <v>584709000</v>
      </c>
      <c r="E15" s="6" t="n">
        <v>584709000</v>
      </c>
      <c r="G15" s="6" t="n">
        <v>614919000</v>
      </c>
    </row>
    <row r="16" spans="1:7">
      <c r="A16" s="4" t="s">
        <v>310</v>
      </c>
    </row>
    <row r="17" spans="1:7">
      <c r="A17" s="3" t="s">
        <v>298</v>
      </c>
    </row>
    <row r="18" spans="1:7">
      <c r="A18" s="4" t="s">
        <v>311</v>
      </c>
      <c r="F18" s="6" t="n">
        <v>520300000</v>
      </c>
    </row>
    <row r="19" spans="1:7">
      <c r="A19" s="4" t="s">
        <v>312</v>
      </c>
      <c r="F19" s="5" t="n">
        <v>615000000</v>
      </c>
    </row>
    <row r="20" spans="1:7">
      <c r="A20" s="4" t="s">
        <v>299</v>
      </c>
      <c r="F20" s="6" t="n">
        <v>94700000</v>
      </c>
    </row>
    <row r="21" spans="1:7">
      <c r="A21" s="4" t="s">
        <v>313</v>
      </c>
    </row>
    <row r="22" spans="1:7">
      <c r="A22" s="3" t="s">
        <v>298</v>
      </c>
    </row>
    <row r="23" spans="1:7">
      <c r="A23" s="4" t="s">
        <v>300</v>
      </c>
      <c r="E23" s="9" t="n">
        <v>55.17</v>
      </c>
    </row>
    <row r="24" spans="1:7">
      <c r="A24" s="4" t="s">
        <v>314</v>
      </c>
    </row>
    <row r="25" spans="1:7">
      <c r="A25" s="3" t="s">
        <v>298</v>
      </c>
    </row>
    <row r="26" spans="1:7">
      <c r="A26" s="4" t="s">
        <v>315</v>
      </c>
      <c r="E26" s="9" t="n">
        <v>1.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16</v>
      </c>
      <c r="B1" s="2" t="s">
        <v>317</v>
      </c>
      <c r="C1" s="2" t="s">
        <v>2</v>
      </c>
      <c r="D1" s="2" t="s">
        <v>116</v>
      </c>
    </row>
    <row r="2" spans="1:4">
      <c r="A2" s="3" t="s">
        <v>197</v>
      </c>
    </row>
    <row r="3" spans="1:4">
      <c r="A3" s="4" t="s">
        <v>318</v>
      </c>
      <c r="B3" s="6" t="n">
        <v>40000000</v>
      </c>
      <c r="C3" s="6" t="n">
        <v>40543000</v>
      </c>
      <c r="D3" s="6" t="n">
        <v>104000</v>
      </c>
    </row>
    <row r="4" spans="1:4">
      <c r="A4" s="4" t="s">
        <v>319</v>
      </c>
      <c r="B4"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116</v>
      </c>
    </row>
    <row r="3" spans="1:3">
      <c r="A3" s="3" t="s">
        <v>321</v>
      </c>
    </row>
    <row r="4" spans="1:3">
      <c r="A4" s="4" t="s">
        <v>322</v>
      </c>
      <c r="B4" s="6" t="n">
        <v>241373</v>
      </c>
      <c r="C4" s="6" t="n">
        <v>303362</v>
      </c>
    </row>
    <row r="5" spans="1:3">
      <c r="A5" s="4" t="s">
        <v>323</v>
      </c>
    </row>
    <row r="6" spans="1:3">
      <c r="A6" s="3" t="s">
        <v>321</v>
      </c>
    </row>
    <row r="7" spans="1:3">
      <c r="A7" s="4" t="s">
        <v>322</v>
      </c>
      <c r="B7" s="5" t="n">
        <v>228577</v>
      </c>
      <c r="C7" s="5" t="n">
        <v>291965</v>
      </c>
    </row>
    <row r="8" spans="1:3">
      <c r="A8" s="4" t="s">
        <v>324</v>
      </c>
    </row>
    <row r="9" spans="1:3">
      <c r="A9" s="3" t="s">
        <v>321</v>
      </c>
    </row>
    <row r="10" spans="1:3">
      <c r="A10" s="4" t="s">
        <v>322</v>
      </c>
      <c r="B10" s="5" t="n">
        <v>1047</v>
      </c>
      <c r="C10" s="5" t="n">
        <v>2612</v>
      </c>
    </row>
    <row r="11" spans="1:3">
      <c r="A11" s="4" t="s">
        <v>325</v>
      </c>
    </row>
    <row r="12" spans="1:3">
      <c r="A12" s="3" t="s">
        <v>321</v>
      </c>
    </row>
    <row r="13" spans="1:3">
      <c r="A13" s="4" t="s">
        <v>322</v>
      </c>
      <c r="B13" s="5" t="n">
        <v>8028</v>
      </c>
      <c r="C13" s="5" t="n">
        <v>8570</v>
      </c>
    </row>
    <row r="14" spans="1:3">
      <c r="A14" s="4" t="s">
        <v>140</v>
      </c>
    </row>
    <row r="15" spans="1:3">
      <c r="A15" s="3" t="s">
        <v>321</v>
      </c>
    </row>
    <row r="16" spans="1:3">
      <c r="A16" s="4" t="s">
        <v>322</v>
      </c>
      <c r="B16" s="6" t="n">
        <v>3721</v>
      </c>
      <c r="C16" s="6" t="n">
        <v>2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v>
      </c>
      <c r="C1" s="2" t="s">
        <v>2</v>
      </c>
      <c r="D1" s="2" t="s">
        <v>58</v>
      </c>
    </row>
    <row r="2" spans="1:4">
      <c r="A2" s="3" t="s">
        <v>103</v>
      </c>
    </row>
    <row r="3" spans="1:4">
      <c r="A3" s="4" t="s">
        <v>104</v>
      </c>
      <c r="B3" s="4" t="s">
        <v>82</v>
      </c>
      <c r="C3" s="6" t="n">
        <v>98212</v>
      </c>
      <c r="D3" s="6" t="n">
        <v>102294</v>
      </c>
    </row>
    <row r="4" spans="1:4">
      <c r="A4" s="4" t="s">
        <v>105</v>
      </c>
      <c r="C4" s="6" t="n">
        <v>2185984</v>
      </c>
      <c r="D4" s="6" t="n">
        <v>2232570</v>
      </c>
    </row>
    <row r="5" spans="1:4">
      <c r="A5" s="3" t="s">
        <v>93</v>
      </c>
    </row>
    <row r="6" spans="1:4">
      <c r="A6" s="4" t="s">
        <v>106</v>
      </c>
      <c r="C6" s="7" t="n">
        <v>0.001</v>
      </c>
      <c r="D6" s="7" t="n">
        <v>0.001</v>
      </c>
    </row>
    <row r="7" spans="1:4">
      <c r="A7" s="4" t="s">
        <v>107</v>
      </c>
      <c r="C7" s="5" t="n">
        <v>25000000</v>
      </c>
      <c r="D7" s="5" t="n">
        <v>25000000</v>
      </c>
    </row>
    <row r="8" spans="1:4">
      <c r="A8" s="4" t="s">
        <v>108</v>
      </c>
      <c r="C8" s="5" t="n">
        <v>0</v>
      </c>
      <c r="D8" s="5" t="n">
        <v>0</v>
      </c>
    </row>
    <row r="9" spans="1:4">
      <c r="A9" s="4" t="s">
        <v>109</v>
      </c>
      <c r="C9" s="5" t="n">
        <v>0</v>
      </c>
      <c r="D9" s="5" t="n">
        <v>0</v>
      </c>
    </row>
    <row r="10" spans="1:4">
      <c r="A10" s="4" t="s">
        <v>110</v>
      </c>
      <c r="C10" s="7" t="n">
        <v>0.001</v>
      </c>
      <c r="D10" s="7" t="n">
        <v>0.001</v>
      </c>
    </row>
    <row r="11" spans="1:4">
      <c r="A11" s="4" t="s">
        <v>111</v>
      </c>
      <c r="C11" s="5" t="n">
        <v>750000000</v>
      </c>
    </row>
    <row r="12" spans="1:4">
      <c r="A12" s="4" t="s">
        <v>112</v>
      </c>
      <c r="C12" s="5" t="n">
        <v>508415378</v>
      </c>
      <c r="D12" s="5" t="n">
        <v>508065495</v>
      </c>
    </row>
    <row r="13" spans="1:4">
      <c r="A13" s="4" t="s">
        <v>113</v>
      </c>
      <c r="C13" s="5" t="n">
        <v>1828444</v>
      </c>
      <c r="D13" s="5" t="n">
        <v>1652771</v>
      </c>
    </row>
    <row r="14" spans="1:4">
      <c r="A14" s="4" t="s">
        <v>114</v>
      </c>
    </row>
    <row r="15" spans="1:4">
      <c r="A15" s="3" t="s">
        <v>103</v>
      </c>
    </row>
    <row r="16" spans="1:4">
      <c r="A16" s="4" t="s">
        <v>104</v>
      </c>
      <c r="C16" s="6" t="n">
        <v>83751</v>
      </c>
      <c r="D16" s="6" t="n">
        <v>86054</v>
      </c>
    </row>
    <row r="17" spans="1:4">
      <c r="A17" s="4" t="s">
        <v>105</v>
      </c>
      <c r="C17" s="6" t="n">
        <v>59998</v>
      </c>
      <c r="D17" s="6" t="n">
        <v>78860</v>
      </c>
    </row>
    <row r="18" spans="1:4"/>
    <row r="19" spans="1:4">
      <c r="A19" s="4" t="s">
        <v>82</v>
      </c>
      <c r="B19" s="4" t="s">
        <v>101</v>
      </c>
    </row>
  </sheetData>
  <mergeCells count="3">
    <mergeCell ref="A1:B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6</v>
      </c>
      <c r="B1" s="2" t="s">
        <v>2</v>
      </c>
      <c r="C1" s="2" t="s">
        <v>58</v>
      </c>
    </row>
    <row r="2" spans="1:3">
      <c r="A2" s="3" t="s">
        <v>200</v>
      </c>
    </row>
    <row r="3" spans="1:3">
      <c r="A3" s="4" t="s">
        <v>61</v>
      </c>
      <c r="B3" s="6" t="n">
        <v>72470</v>
      </c>
      <c r="C3" s="6" t="n">
        <v>1394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7</v>
      </c>
      <c r="C1" s="2" t="s">
        <v>2</v>
      </c>
      <c r="D1" s="2" t="s">
        <v>58</v>
      </c>
    </row>
    <row r="2" spans="1:4">
      <c r="A2" s="3" t="s">
        <v>103</v>
      </c>
    </row>
    <row r="3" spans="1:4">
      <c r="A3" s="4" t="s">
        <v>328</v>
      </c>
      <c r="C3" s="6" t="n">
        <v>0</v>
      </c>
      <c r="D3" s="6" t="n">
        <v>0</v>
      </c>
    </row>
    <row r="4" spans="1:4">
      <c r="A4" s="4" t="s">
        <v>329</v>
      </c>
      <c r="C4" s="5" t="n">
        <v>163748</v>
      </c>
      <c r="D4" s="5" t="n">
        <v>167439</v>
      </c>
    </row>
    <row r="5" spans="1:4">
      <c r="A5" s="4" t="s">
        <v>330</v>
      </c>
      <c r="C5" s="5" t="n">
        <v>2247825</v>
      </c>
      <c r="D5" s="5" t="n">
        <v>2281726</v>
      </c>
    </row>
    <row r="6" spans="1:4">
      <c r="A6" s="4" t="s">
        <v>331</v>
      </c>
      <c r="B6" s="4" t="s">
        <v>82</v>
      </c>
      <c r="C6" s="5" t="n">
        <v>-97873</v>
      </c>
      <c r="D6" s="5" t="n">
        <v>-101767</v>
      </c>
    </row>
    <row r="7" spans="1:4">
      <c r="A7" s="4" t="s">
        <v>332</v>
      </c>
      <c r="B7" s="4" t="s">
        <v>333</v>
      </c>
      <c r="C7" s="5" t="n">
        <v>143749</v>
      </c>
      <c r="D7" s="5" t="n">
        <v>164914</v>
      </c>
    </row>
    <row r="8" spans="1:4">
      <c r="A8" s="4" t="s">
        <v>334</v>
      </c>
      <c r="C8" s="5" t="n">
        <v>-9505</v>
      </c>
      <c r="D8" s="5" t="n">
        <v>-10009</v>
      </c>
    </row>
    <row r="9" spans="1:4">
      <c r="A9" s="4" t="s">
        <v>335</v>
      </c>
      <c r="C9" s="5" t="n">
        <v>2284196</v>
      </c>
      <c r="D9" s="5" t="n">
        <v>2334864</v>
      </c>
    </row>
    <row r="10" spans="1:4">
      <c r="A10" s="4" t="s">
        <v>336</v>
      </c>
      <c r="B10" s="4" t="s">
        <v>337</v>
      </c>
      <c r="C10" s="5" t="n">
        <v>-98212</v>
      </c>
      <c r="D10" s="5" t="n">
        <v>-102294</v>
      </c>
    </row>
    <row r="11" spans="1:4">
      <c r="A11" s="4" t="s">
        <v>338</v>
      </c>
      <c r="C11" s="5" t="n">
        <v>2185984</v>
      </c>
      <c r="D11" s="5" t="n">
        <v>2232570</v>
      </c>
    </row>
    <row r="12" spans="1:4">
      <c r="A12" s="4" t="s">
        <v>308</v>
      </c>
    </row>
    <row r="13" spans="1:4">
      <c r="A13" s="3" t="s">
        <v>103</v>
      </c>
    </row>
    <row r="14" spans="1:4">
      <c r="A14" s="4" t="s">
        <v>339</v>
      </c>
      <c r="C14" s="6" t="n">
        <v>584709</v>
      </c>
      <c r="D14" s="5" t="n">
        <v>614919</v>
      </c>
    </row>
    <row r="15" spans="1:4">
      <c r="A15" s="4" t="s">
        <v>340</v>
      </c>
      <c r="C15" s="4" t="s">
        <v>341</v>
      </c>
    </row>
    <row r="16" spans="1:4">
      <c r="A16" s="4" t="s">
        <v>342</v>
      </c>
    </row>
    <row r="17" spans="1:4">
      <c r="A17" s="3" t="s">
        <v>103</v>
      </c>
    </row>
    <row r="18" spans="1:4">
      <c r="A18" s="4" t="s">
        <v>339</v>
      </c>
      <c r="C18" s="6" t="n">
        <v>455668</v>
      </c>
      <c r="D18" s="5" t="n">
        <v>455668</v>
      </c>
    </row>
    <row r="19" spans="1:4">
      <c r="A19" s="4" t="s">
        <v>340</v>
      </c>
      <c r="C19" s="4" t="s">
        <v>343</v>
      </c>
    </row>
    <row r="20" spans="1:4">
      <c r="A20" s="4" t="s">
        <v>344</v>
      </c>
    </row>
    <row r="21" spans="1:4">
      <c r="A21" s="3" t="s">
        <v>103</v>
      </c>
    </row>
    <row r="22" spans="1:4">
      <c r="A22" s="4" t="s">
        <v>339</v>
      </c>
      <c r="C22" s="6" t="n">
        <v>531821</v>
      </c>
      <c r="D22" s="5" t="n">
        <v>531821</v>
      </c>
    </row>
    <row r="23" spans="1:4">
      <c r="A23" s="4" t="s">
        <v>331</v>
      </c>
      <c r="C23" s="6" t="n">
        <v>-25700</v>
      </c>
    </row>
    <row r="24" spans="1:4">
      <c r="A24" s="4" t="s">
        <v>340</v>
      </c>
      <c r="C24" s="4" t="s">
        <v>345</v>
      </c>
    </row>
    <row r="25" spans="1:4">
      <c r="A25" s="4" t="s">
        <v>346</v>
      </c>
    </row>
    <row r="26" spans="1:4">
      <c r="A26" s="3" t="s">
        <v>103</v>
      </c>
    </row>
    <row r="27" spans="1:4">
      <c r="A27" s="4" t="s">
        <v>339</v>
      </c>
      <c r="C27" s="6" t="n">
        <v>20641</v>
      </c>
      <c r="D27" s="5" t="n">
        <v>20641</v>
      </c>
    </row>
    <row r="28" spans="1:4">
      <c r="A28" s="4" t="s">
        <v>340</v>
      </c>
      <c r="C28" s="4" t="s">
        <v>347</v>
      </c>
    </row>
    <row r="29" spans="1:4">
      <c r="A29" s="4" t="s">
        <v>348</v>
      </c>
    </row>
    <row r="30" spans="1:4">
      <c r="A30" s="3" t="s">
        <v>103</v>
      </c>
    </row>
    <row r="31" spans="1:4">
      <c r="A31" s="4" t="s">
        <v>339</v>
      </c>
      <c r="C31" s="6" t="n">
        <v>245548</v>
      </c>
      <c r="D31" s="5" t="n">
        <v>245548</v>
      </c>
    </row>
    <row r="32" spans="1:4">
      <c r="A32" s="4" t="s">
        <v>331</v>
      </c>
      <c r="C32" s="6" t="n">
        <v>-72200</v>
      </c>
    </row>
    <row r="33" spans="1:4">
      <c r="A33" s="4" t="s">
        <v>340</v>
      </c>
      <c r="C33" s="4" t="s">
        <v>349</v>
      </c>
    </row>
    <row r="34" spans="1:4">
      <c r="A34" s="4" t="s">
        <v>350</v>
      </c>
    </row>
    <row r="35" spans="1:4">
      <c r="A35" s="3" t="s">
        <v>103</v>
      </c>
    </row>
    <row r="36" spans="1:4">
      <c r="A36" s="4" t="s">
        <v>339</v>
      </c>
      <c r="C36" s="6" t="n">
        <v>51304</v>
      </c>
      <c r="D36" s="5" t="n">
        <v>51304</v>
      </c>
    </row>
    <row r="37" spans="1:4">
      <c r="A37" s="4" t="s">
        <v>340</v>
      </c>
      <c r="C37" s="4" t="s">
        <v>349</v>
      </c>
    </row>
    <row r="38" spans="1:4">
      <c r="A38" s="4" t="s">
        <v>351</v>
      </c>
    </row>
    <row r="39" spans="1:4">
      <c r="A39" s="3" t="s">
        <v>103</v>
      </c>
    </row>
    <row r="40" spans="1:4">
      <c r="A40" s="4" t="s">
        <v>339</v>
      </c>
      <c r="C40" s="6" t="n">
        <v>58426</v>
      </c>
      <c r="D40" s="5" t="n">
        <v>58426</v>
      </c>
    </row>
    <row r="41" spans="1:4">
      <c r="A41" s="4" t="s">
        <v>340</v>
      </c>
      <c r="C41" s="4" t="s">
        <v>352</v>
      </c>
    </row>
    <row r="42" spans="1:4">
      <c r="A42" s="4" t="s">
        <v>353</v>
      </c>
    </row>
    <row r="43" spans="1:4">
      <c r="A43" s="3" t="s">
        <v>103</v>
      </c>
    </row>
    <row r="44" spans="1:4">
      <c r="A44" s="4" t="s">
        <v>339</v>
      </c>
      <c r="C44" s="6" t="n">
        <v>135960</v>
      </c>
      <c r="D44" s="5" t="n">
        <v>135960</v>
      </c>
    </row>
    <row r="45" spans="1:4">
      <c r="A45" s="4" t="s">
        <v>340</v>
      </c>
      <c r="C45" s="4" t="s">
        <v>354</v>
      </c>
    </row>
    <row r="46" spans="1:4">
      <c r="A46" s="4" t="s">
        <v>114</v>
      </c>
    </row>
    <row r="47" spans="1:4">
      <c r="A47" s="3" t="s">
        <v>103</v>
      </c>
    </row>
    <row r="48" spans="1:4">
      <c r="A48" s="4" t="s">
        <v>336</v>
      </c>
      <c r="C48" s="6" t="n">
        <v>-83751</v>
      </c>
      <c r="D48" s="5" t="n">
        <v>-86054</v>
      </c>
    </row>
    <row r="49" spans="1:4">
      <c r="A49" s="4" t="s">
        <v>338</v>
      </c>
      <c r="C49" s="6" t="n">
        <v>59998</v>
      </c>
      <c r="D49" s="6" t="n">
        <v>78860</v>
      </c>
    </row>
    <row r="50" spans="1:4"/>
    <row r="51" spans="1:4">
      <c r="A51" s="4" t="s">
        <v>82</v>
      </c>
      <c r="B51" s="4" t="s">
        <v>355</v>
      </c>
    </row>
    <row r="52" spans="1:4">
      <c r="A52" s="4" t="s">
        <v>333</v>
      </c>
      <c r="B52" s="4" t="s">
        <v>356</v>
      </c>
    </row>
    <row r="53" spans="1:4">
      <c r="A53" s="4" t="s">
        <v>337</v>
      </c>
      <c r="B53" s="4" t="s">
        <v>101</v>
      </c>
    </row>
  </sheetData>
  <mergeCells count="5">
    <mergeCell ref="A1:B1"/>
    <mergeCell ref="A50:C50"/>
    <mergeCell ref="B51:C51"/>
    <mergeCell ref="B52:C52"/>
    <mergeCell ref="B53:C5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0"/>
  </cols>
  <sheetData>
    <row r="1" spans="1:5">
      <c r="A1" s="1" t="s">
        <v>357</v>
      </c>
      <c r="B1" s="2" t="s">
        <v>358</v>
      </c>
      <c r="C1" s="2" t="s">
        <v>1</v>
      </c>
    </row>
    <row r="2" spans="1:5">
      <c r="B2" s="2" t="s">
        <v>359</v>
      </c>
      <c r="C2" s="2" t="s">
        <v>359</v>
      </c>
      <c r="D2" s="2" t="s">
        <v>294</v>
      </c>
      <c r="E2" s="2" t="s">
        <v>296</v>
      </c>
    </row>
    <row r="3" spans="1:5">
      <c r="A3" s="3" t="s">
        <v>360</v>
      </c>
    </row>
    <row r="4" spans="1:5">
      <c r="A4" s="4" t="s">
        <v>361</v>
      </c>
      <c r="B4" s="4" t="s">
        <v>362</v>
      </c>
      <c r="C4" s="4" t="s">
        <v>362</v>
      </c>
    </row>
    <row r="5" spans="1:5">
      <c r="A5" s="4" t="s">
        <v>363</v>
      </c>
      <c r="C5" s="4" t="s">
        <v>364</v>
      </c>
    </row>
    <row r="6" spans="1:5">
      <c r="A6" s="4" t="s">
        <v>365</v>
      </c>
      <c r="C6" s="10" t="n">
        <v>2.5</v>
      </c>
    </row>
    <row r="7" spans="1:5">
      <c r="A7" s="4" t="s">
        <v>366</v>
      </c>
      <c r="C7" s="9" t="n">
        <v>1.25</v>
      </c>
    </row>
    <row r="8" spans="1:5">
      <c r="A8" s="4" t="s">
        <v>367</v>
      </c>
      <c r="C8" s="5" t="n">
        <v>1</v>
      </c>
    </row>
    <row r="9" spans="1:5">
      <c r="A9" s="4" t="s">
        <v>368</v>
      </c>
      <c r="B9" s="6" t="n">
        <v>30200000</v>
      </c>
      <c r="C9" s="6" t="n">
        <v>30200000</v>
      </c>
    </row>
    <row r="10" spans="1:5">
      <c r="A10" s="4" t="s">
        <v>369</v>
      </c>
      <c r="B10" s="5" t="n">
        <v>14200000</v>
      </c>
      <c r="C10" s="5" t="n">
        <v>14171000</v>
      </c>
      <c r="D10" s="6" t="n">
        <v>0</v>
      </c>
    </row>
    <row r="11" spans="1:5">
      <c r="A11" s="4" t="s">
        <v>124</v>
      </c>
      <c r="B11" s="6" t="n">
        <v>19000000</v>
      </c>
      <c r="C11" s="6" t="n">
        <v>18994000</v>
      </c>
      <c r="D11" s="6" t="n">
        <v>0</v>
      </c>
    </row>
    <row r="12" spans="1:5">
      <c r="A12" s="4" t="s">
        <v>310</v>
      </c>
    </row>
    <row r="13" spans="1:5">
      <c r="A13" s="3" t="s">
        <v>360</v>
      </c>
    </row>
    <row r="14" spans="1:5">
      <c r="A14" s="4" t="s">
        <v>312</v>
      </c>
      <c r="E14" s="6" t="n">
        <v>615000000</v>
      </c>
    </row>
    <row r="15" spans="1:5">
      <c r="A15" s="4" t="s">
        <v>370</v>
      </c>
      <c r="E15" s="6" t="n">
        <v>615000000</v>
      </c>
    </row>
    <row r="16" spans="1:5">
      <c r="A16" s="4" t="s">
        <v>371</v>
      </c>
    </row>
    <row r="17" spans="1:5">
      <c r="A17" s="3" t="s">
        <v>360</v>
      </c>
    </row>
    <row r="18" spans="1:5">
      <c r="A18" s="4" t="s">
        <v>372</v>
      </c>
      <c r="C18" s="9" t="n">
        <v>5.25</v>
      </c>
    </row>
    <row r="19" spans="1:5">
      <c r="A19" s="4" t="s">
        <v>373</v>
      </c>
    </row>
    <row r="20" spans="1:5">
      <c r="A20" s="3" t="s">
        <v>360</v>
      </c>
    </row>
    <row r="21" spans="1:5">
      <c r="A21" s="4" t="s">
        <v>372</v>
      </c>
      <c r="C21" s="9" t="n">
        <v>4.5</v>
      </c>
    </row>
    <row r="22" spans="1:5">
      <c r="A22" s="4" t="s">
        <v>374</v>
      </c>
    </row>
    <row r="23" spans="1:5">
      <c r="A23" s="3" t="s">
        <v>360</v>
      </c>
    </row>
    <row r="24" spans="1:5">
      <c r="A24" s="4" t="s">
        <v>372</v>
      </c>
      <c r="C24" s="10" t="n">
        <v>4.5</v>
      </c>
    </row>
    <row r="25" spans="1:5">
      <c r="A25" s="4" t="s">
        <v>375</v>
      </c>
    </row>
    <row r="26" spans="1:5">
      <c r="A26" s="3" t="s">
        <v>360</v>
      </c>
    </row>
    <row r="27" spans="1:5">
      <c r="A27" s="4" t="s">
        <v>372</v>
      </c>
      <c r="C27" s="10" t="n">
        <v>4.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76</v>
      </c>
      <c r="B1" s="2" t="s">
        <v>1</v>
      </c>
      <c r="C1" s="2" t="s">
        <v>377</v>
      </c>
    </row>
    <row r="2" spans="1:3">
      <c r="B2" s="2" t="s">
        <v>2</v>
      </c>
      <c r="C2" s="2" t="s">
        <v>58</v>
      </c>
    </row>
    <row r="3" spans="1:3">
      <c r="A3" s="3" t="s">
        <v>206</v>
      </c>
    </row>
    <row r="4" spans="1:3">
      <c r="A4" s="4" t="s">
        <v>378</v>
      </c>
      <c r="B4" s="4" t="s">
        <v>379</v>
      </c>
      <c r="C4" s="4" t="s">
        <v>379</v>
      </c>
    </row>
    <row r="5" spans="1:3">
      <c r="A5" s="4" t="s">
        <v>380</v>
      </c>
      <c r="B5" s="11" t="n">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1"/>
  </cols>
  <sheetData>
    <row r="1" spans="1:2">
      <c r="A1" s="1" t="s">
        <v>381</v>
      </c>
      <c r="B1" s="2" t="s">
        <v>382</v>
      </c>
    </row>
    <row r="2" spans="1:2">
      <c r="A2" s="4" t="s">
        <v>383</v>
      </c>
    </row>
    <row r="3" spans="1:2">
      <c r="A3" s="3" t="s">
        <v>384</v>
      </c>
    </row>
    <row r="4" spans="1:2">
      <c r="A4" s="4" t="s">
        <v>307</v>
      </c>
      <c r="B4" s="5" t="n">
        <v>13500</v>
      </c>
    </row>
    <row r="5" spans="1:2">
      <c r="A5" s="4" t="s">
        <v>385</v>
      </c>
      <c r="B5" s="9" t="n">
        <v>40.52</v>
      </c>
    </row>
    <row r="6" spans="1:2">
      <c r="A6" s="4" t="s">
        <v>386</v>
      </c>
    </row>
    <row r="7" spans="1:2">
      <c r="A7" s="3" t="s">
        <v>384</v>
      </c>
    </row>
    <row r="8" spans="1:2">
      <c r="A8" s="4" t="s">
        <v>387</v>
      </c>
      <c r="B8" s="9" t="n">
        <v>36.25</v>
      </c>
    </row>
    <row r="9" spans="1:2">
      <c r="A9" s="4" t="s">
        <v>388</v>
      </c>
    </row>
    <row r="10" spans="1:2">
      <c r="A10" s="3" t="s">
        <v>384</v>
      </c>
    </row>
    <row r="11" spans="1:2">
      <c r="A11" s="4" t="s">
        <v>387</v>
      </c>
      <c r="B11" s="5" t="n">
        <v>61</v>
      </c>
    </row>
    <row r="12" spans="1:2">
      <c r="A12" s="4" t="s">
        <v>389</v>
      </c>
    </row>
    <row r="13" spans="1:2">
      <c r="A13" s="3" t="s">
        <v>384</v>
      </c>
    </row>
    <row r="14" spans="1:2">
      <c r="A14" s="4" t="s">
        <v>307</v>
      </c>
      <c r="B14" s="5" t="n">
        <v>7500</v>
      </c>
    </row>
    <row r="15" spans="1:2">
      <c r="A15" s="4" t="s">
        <v>385</v>
      </c>
      <c r="B15" s="9" t="n">
        <v>51.67</v>
      </c>
    </row>
    <row r="16" spans="1:2">
      <c r="A16" s="4" t="s">
        <v>390</v>
      </c>
    </row>
    <row r="17" spans="1:2">
      <c r="A17" s="3" t="s">
        <v>384</v>
      </c>
    </row>
    <row r="18" spans="1:2">
      <c r="A18" s="4" t="s">
        <v>387</v>
      </c>
      <c r="B18" s="5" t="n">
        <v>35</v>
      </c>
    </row>
    <row r="19" spans="1:2">
      <c r="A19" s="4" t="s">
        <v>391</v>
      </c>
    </row>
    <row r="20" spans="1:2">
      <c r="A20" s="3" t="s">
        <v>384</v>
      </c>
    </row>
    <row r="21" spans="1:2">
      <c r="A21" s="4" t="s">
        <v>387</v>
      </c>
      <c r="B21" s="9" t="n">
        <v>64.26000000000001</v>
      </c>
    </row>
    <row r="22" spans="1:2">
      <c r="A22" s="4" t="s">
        <v>392</v>
      </c>
    </row>
    <row r="23" spans="1:2">
      <c r="A23" s="3" t="s">
        <v>384</v>
      </c>
    </row>
    <row r="24" spans="1:2">
      <c r="A24" s="4" t="s">
        <v>307</v>
      </c>
      <c r="B24" s="5" t="n">
        <v>11500</v>
      </c>
    </row>
    <row r="25" spans="1:2">
      <c r="A25" s="4" t="s">
        <v>393</v>
      </c>
      <c r="B25" s="9" t="n">
        <v>47.95</v>
      </c>
    </row>
    <row r="26" spans="1:2">
      <c r="A26" s="4" t="s">
        <v>394</v>
      </c>
      <c r="B26" s="9" t="n">
        <v>57.18</v>
      </c>
    </row>
    <row r="27" spans="1:2">
      <c r="A27" s="4" t="s">
        <v>395</v>
      </c>
      <c r="B27" s="9" t="n">
        <v>63.44</v>
      </c>
    </row>
    <row r="28" spans="1:2">
      <c r="A28" s="4" t="s">
        <v>396</v>
      </c>
    </row>
    <row r="29" spans="1:2">
      <c r="A29" s="3" t="s">
        <v>384</v>
      </c>
    </row>
    <row r="30" spans="1:2">
      <c r="A30" s="4" t="s">
        <v>397</v>
      </c>
      <c r="B30" s="5" t="n">
        <v>55</v>
      </c>
    </row>
    <row r="31" spans="1:2">
      <c r="A31" s="4" t="s">
        <v>398</v>
      </c>
    </row>
    <row r="32" spans="1:2">
      <c r="A32" s="3" t="s">
        <v>384</v>
      </c>
    </row>
    <row r="33" spans="1:2">
      <c r="A33" s="4" t="s">
        <v>399</v>
      </c>
      <c r="B33" s="9" t="n">
        <v>82.65000000000001</v>
      </c>
    </row>
    <row r="34" spans="1:2">
      <c r="A34" s="4" t="s">
        <v>400</v>
      </c>
    </row>
    <row r="35" spans="1:2">
      <c r="A35" s="3" t="s">
        <v>384</v>
      </c>
    </row>
    <row r="36" spans="1:2">
      <c r="A36" s="4" t="s">
        <v>307</v>
      </c>
      <c r="B36" s="5" t="n">
        <v>7000</v>
      </c>
    </row>
    <row r="37" spans="1:2">
      <c r="A37" s="4" t="s">
        <v>393</v>
      </c>
      <c r="B37" s="9" t="n">
        <v>52.93</v>
      </c>
    </row>
    <row r="38" spans="1:2">
      <c r="A38" s="4" t="s">
        <v>394</v>
      </c>
      <c r="B38" s="9" t="n">
        <v>62.09</v>
      </c>
    </row>
    <row r="39" spans="1:2">
      <c r="A39" s="4" t="s">
        <v>395</v>
      </c>
      <c r="B39" s="9" t="n">
        <v>69.54000000000001</v>
      </c>
    </row>
    <row r="40" spans="1:2">
      <c r="A40" s="4" t="s">
        <v>401</v>
      </c>
    </row>
    <row r="41" spans="1:2">
      <c r="A41" s="3" t="s">
        <v>384</v>
      </c>
    </row>
    <row r="42" spans="1:2">
      <c r="A42" s="4" t="s">
        <v>397</v>
      </c>
      <c r="B42" s="5" t="n">
        <v>58</v>
      </c>
    </row>
    <row r="43" spans="1:2">
      <c r="A43" s="4" t="s">
        <v>402</v>
      </c>
    </row>
    <row r="44" spans="1:2">
      <c r="A44" s="3" t="s">
        <v>384</v>
      </c>
    </row>
    <row r="45" spans="1:2">
      <c r="A45" s="4" t="s">
        <v>399</v>
      </c>
      <c r="B45" s="9" t="n">
        <v>87.09999999999999</v>
      </c>
    </row>
    <row r="46" spans="1:2">
      <c r="A46" s="4" t="s">
        <v>403</v>
      </c>
    </row>
    <row r="47" spans="1:2">
      <c r="A47" s="3" t="s">
        <v>384</v>
      </c>
    </row>
    <row r="48" spans="1:2">
      <c r="A48" s="4" t="s">
        <v>307</v>
      </c>
      <c r="B48" s="5" t="n">
        <v>9500</v>
      </c>
    </row>
    <row r="49" spans="1:2">
      <c r="A49" s="4" t="s">
        <v>393</v>
      </c>
      <c r="B49" s="9" t="n">
        <v>47.93</v>
      </c>
    </row>
    <row r="50" spans="1:2">
      <c r="A50" s="4" t="s">
        <v>394</v>
      </c>
      <c r="B50" s="5" t="n">
        <v>57</v>
      </c>
    </row>
    <row r="51" spans="1:2">
      <c r="A51" s="4" t="s">
        <v>395</v>
      </c>
      <c r="B51" s="9" t="n">
        <v>63.25</v>
      </c>
    </row>
    <row r="52" spans="1:2">
      <c r="A52" s="4" t="s">
        <v>404</v>
      </c>
    </row>
    <row r="53" spans="1:2">
      <c r="A53" s="3" t="s">
        <v>384</v>
      </c>
    </row>
    <row r="54" spans="1:2">
      <c r="A54" s="4" t="s">
        <v>397</v>
      </c>
      <c r="B54" s="5" t="n">
        <v>55</v>
      </c>
    </row>
    <row r="55" spans="1:2">
      <c r="A55" s="4" t="s">
        <v>405</v>
      </c>
    </row>
    <row r="56" spans="1:2">
      <c r="A56" s="3" t="s">
        <v>384</v>
      </c>
    </row>
    <row r="57" spans="1:2">
      <c r="A57" s="4" t="s">
        <v>399</v>
      </c>
      <c r="B57" s="9" t="n">
        <v>82.65000000000001</v>
      </c>
    </row>
    <row r="58" spans="1:2">
      <c r="A58" s="4" t="s">
        <v>406</v>
      </c>
    </row>
    <row r="59" spans="1:2">
      <c r="A59" s="3" t="s">
        <v>384</v>
      </c>
    </row>
    <row r="60" spans="1:2">
      <c r="A60" s="4" t="s">
        <v>307</v>
      </c>
      <c r="B60" s="5" t="n">
        <v>5000</v>
      </c>
    </row>
    <row r="61" spans="1:2">
      <c r="A61" s="4" t="s">
        <v>393</v>
      </c>
      <c r="B61" s="9" t="n">
        <v>52.8</v>
      </c>
    </row>
    <row r="62" spans="1:2">
      <c r="A62" s="4" t="s">
        <v>394</v>
      </c>
      <c r="B62" s="9" t="n">
        <v>61.63</v>
      </c>
    </row>
    <row r="63" spans="1:2">
      <c r="A63" s="4" t="s">
        <v>395</v>
      </c>
      <c r="B63" s="9" t="n">
        <v>70.34999999999999</v>
      </c>
    </row>
    <row r="64" spans="1:2">
      <c r="A64" s="4" t="s">
        <v>407</v>
      </c>
    </row>
    <row r="65" spans="1:2">
      <c r="A65" s="3" t="s">
        <v>384</v>
      </c>
    </row>
    <row r="66" spans="1:2">
      <c r="A66" s="4" t="s">
        <v>397</v>
      </c>
      <c r="B66" s="5" t="n">
        <v>58</v>
      </c>
    </row>
    <row r="67" spans="1:2">
      <c r="A67" s="4" t="s">
        <v>408</v>
      </c>
    </row>
    <row r="68" spans="1:2">
      <c r="A68" s="3" t="s">
        <v>384</v>
      </c>
    </row>
    <row r="69" spans="1:2">
      <c r="A69" s="4" t="s">
        <v>399</v>
      </c>
      <c r="B69" s="9" t="n">
        <v>87.09999999999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8</v>
      </c>
    </row>
    <row r="2" spans="1:3">
      <c r="A2" s="3" t="s">
        <v>410</v>
      </c>
    </row>
    <row r="3" spans="1:3">
      <c r="A3" s="4" t="s">
        <v>411</v>
      </c>
      <c r="B3" s="6" t="n">
        <v>125724</v>
      </c>
      <c r="C3" s="6" t="n">
        <v>11936</v>
      </c>
    </row>
    <row r="4" spans="1:3">
      <c r="A4" s="4" t="s">
        <v>412</v>
      </c>
      <c r="B4" s="5" t="n">
        <v>125724</v>
      </c>
      <c r="C4" s="5" t="n">
        <v>11936</v>
      </c>
    </row>
    <row r="5" spans="1:3">
      <c r="A5" s="4" t="s">
        <v>413</v>
      </c>
      <c r="B5" s="5" t="n">
        <v>0</v>
      </c>
      <c r="C5" s="5" t="n">
        <v>-8346</v>
      </c>
    </row>
    <row r="6" spans="1:3">
      <c r="A6" s="4" t="s">
        <v>414</v>
      </c>
      <c r="C6" s="5" t="n">
        <v>-8346</v>
      </c>
    </row>
    <row r="7" spans="1:3">
      <c r="A7" s="4" t="s">
        <v>415</v>
      </c>
    </row>
    <row r="8" spans="1:3">
      <c r="A8" s="3" t="s">
        <v>410</v>
      </c>
    </row>
    <row r="9" spans="1:3">
      <c r="A9" s="4" t="s">
        <v>411</v>
      </c>
      <c r="B9" s="5" t="n">
        <v>0</v>
      </c>
      <c r="C9" s="5" t="n">
        <v>0</v>
      </c>
    </row>
    <row r="10" spans="1:3">
      <c r="A10" s="4" t="s">
        <v>412</v>
      </c>
      <c r="B10" s="5" t="n">
        <v>0</v>
      </c>
      <c r="C10" s="5" t="n">
        <v>0</v>
      </c>
    </row>
    <row r="11" spans="1:3">
      <c r="A11" s="4" t="s">
        <v>413</v>
      </c>
      <c r="C11" s="5" t="n">
        <v>0</v>
      </c>
    </row>
    <row r="12" spans="1:3">
      <c r="A12" s="4" t="s">
        <v>414</v>
      </c>
      <c r="C12" s="5" t="n">
        <v>0</v>
      </c>
    </row>
    <row r="13" spans="1:3">
      <c r="A13" s="4" t="s">
        <v>416</v>
      </c>
    </row>
    <row r="14" spans="1:3">
      <c r="A14" s="3" t="s">
        <v>410</v>
      </c>
    </row>
    <row r="15" spans="1:3">
      <c r="A15" s="4" t="s">
        <v>411</v>
      </c>
      <c r="B15" s="5" t="n">
        <v>125724</v>
      </c>
      <c r="C15" s="5" t="n">
        <v>8503</v>
      </c>
    </row>
    <row r="16" spans="1:3">
      <c r="A16" s="4" t="s">
        <v>412</v>
      </c>
      <c r="B16" s="5" t="n">
        <v>125724</v>
      </c>
      <c r="C16" s="5" t="n">
        <v>8503</v>
      </c>
    </row>
    <row r="17" spans="1:3">
      <c r="A17" s="4" t="s">
        <v>413</v>
      </c>
      <c r="C17" s="5" t="n">
        <v>-6522</v>
      </c>
    </row>
    <row r="18" spans="1:3">
      <c r="A18" s="4" t="s">
        <v>414</v>
      </c>
      <c r="C18" s="5" t="n">
        <v>-6522</v>
      </c>
    </row>
    <row r="19" spans="1:3">
      <c r="A19" s="4" t="s">
        <v>417</v>
      </c>
    </row>
    <row r="20" spans="1:3">
      <c r="A20" s="3" t="s">
        <v>410</v>
      </c>
    </row>
    <row r="21" spans="1:3">
      <c r="A21" s="4" t="s">
        <v>411</v>
      </c>
      <c r="B21" s="5" t="n">
        <v>0</v>
      </c>
      <c r="C21" s="5" t="n">
        <v>3433</v>
      </c>
    </row>
    <row r="22" spans="1:3">
      <c r="A22" s="4" t="s">
        <v>412</v>
      </c>
      <c r="B22" s="6" t="n">
        <v>0</v>
      </c>
      <c r="C22" s="5" t="n">
        <v>3433</v>
      </c>
    </row>
    <row r="23" spans="1:3">
      <c r="A23" s="4" t="s">
        <v>413</v>
      </c>
      <c r="C23" s="5" t="n">
        <v>-1824</v>
      </c>
    </row>
    <row r="24" spans="1:3">
      <c r="A24" s="4" t="s">
        <v>414</v>
      </c>
      <c r="C24" s="6" t="n">
        <v>-18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116</v>
      </c>
    </row>
    <row r="3" spans="1:3">
      <c r="A3" s="3" t="s">
        <v>419</v>
      </c>
    </row>
    <row r="4" spans="1:3">
      <c r="A4" s="4" t="s">
        <v>420</v>
      </c>
      <c r="B4" s="6" t="n">
        <v>1609</v>
      </c>
      <c r="C4" s="6" t="n">
        <v>13624</v>
      </c>
    </row>
    <row r="5" spans="1:3">
      <c r="A5" s="4" t="s">
        <v>421</v>
      </c>
      <c r="B5" s="5" t="n">
        <v>-1609</v>
      </c>
      <c r="C5" s="5" t="n">
        <v>0</v>
      </c>
    </row>
    <row r="6" spans="1:3">
      <c r="A6" s="4" t="s">
        <v>422</v>
      </c>
      <c r="B6" s="5" t="n">
        <v>0</v>
      </c>
      <c r="C6" s="5" t="n">
        <v>-9047</v>
      </c>
    </row>
    <row r="7" spans="1:3">
      <c r="A7" s="4" t="s">
        <v>423</v>
      </c>
      <c r="B7" s="5" t="n">
        <v>0</v>
      </c>
      <c r="C7" s="5" t="n">
        <v>-891</v>
      </c>
    </row>
    <row r="8" spans="1:3">
      <c r="A8" s="4" t="s">
        <v>424</v>
      </c>
      <c r="B8" s="5" t="n">
        <v>0</v>
      </c>
      <c r="C8" s="5" t="n">
        <v>3686</v>
      </c>
    </row>
    <row r="9" spans="1:3">
      <c r="A9" s="4" t="s">
        <v>425</v>
      </c>
      <c r="B9" s="6" t="n">
        <v>0</v>
      </c>
      <c r="C9" s="6" t="n">
        <v>-64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6</v>
      </c>
      <c r="B1" s="2" t="s">
        <v>2</v>
      </c>
      <c r="C1" s="2" t="s">
        <v>58</v>
      </c>
    </row>
    <row r="2" spans="1:3">
      <c r="A2" s="3" t="s">
        <v>212</v>
      </c>
    </row>
    <row r="3" spans="1:3">
      <c r="A3" s="4" t="s">
        <v>427</v>
      </c>
      <c r="B3" s="11" t="n">
        <v>490.4</v>
      </c>
      <c r="C3" s="11" t="n">
        <v>18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59</v>
      </c>
    </row>
    <row r="3" spans="1:2">
      <c r="A3" s="3" t="s">
        <v>215</v>
      </c>
    </row>
    <row r="4" spans="1:2">
      <c r="A4" s="4" t="s">
        <v>429</v>
      </c>
      <c r="B4" s="4" t="s">
        <v>430</v>
      </c>
    </row>
    <row r="5" spans="1:2">
      <c r="A5" s="4" t="s">
        <v>431</v>
      </c>
      <c r="B5" s="6" t="n">
        <v>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432</v>
      </c>
      <c r="B1" s="2" t="s">
        <v>359</v>
      </c>
    </row>
    <row r="2" spans="1:2">
      <c r="A2" s="3" t="s">
        <v>433</v>
      </c>
    </row>
    <row r="3" spans="1:2">
      <c r="A3" s="4" t="s">
        <v>434</v>
      </c>
      <c r="B3" s="11" t="n">
        <v>51.7</v>
      </c>
    </row>
    <row r="4" spans="1:2">
      <c r="A4" s="4" t="s">
        <v>435</v>
      </c>
      <c r="B4" s="10" t="n">
        <v>32.8</v>
      </c>
    </row>
    <row r="5" spans="1:2">
      <c r="A5" s="4" t="s">
        <v>436</v>
      </c>
    </row>
    <row r="6" spans="1:2">
      <c r="A6" s="3" t="s">
        <v>433</v>
      </c>
    </row>
    <row r="7" spans="1:2">
      <c r="A7" s="4" t="s">
        <v>434</v>
      </c>
      <c r="B7" s="5" t="n">
        <v>46</v>
      </c>
    </row>
    <row r="8" spans="1:2">
      <c r="A8" s="4" t="s">
        <v>437</v>
      </c>
    </row>
    <row r="9" spans="1:2">
      <c r="A9" s="3" t="s">
        <v>433</v>
      </c>
    </row>
    <row r="10" spans="1:2">
      <c r="A10" s="4" t="s">
        <v>434</v>
      </c>
      <c r="B10" s="11" t="n">
        <v>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116</v>
      </c>
    </row>
    <row r="3" spans="1:3">
      <c r="A3" s="4" t="s">
        <v>117</v>
      </c>
      <c r="B3" s="6" t="n">
        <v>242201</v>
      </c>
      <c r="C3" s="6" t="n">
        <v>305452</v>
      </c>
    </row>
    <row r="4" spans="1:3">
      <c r="A4" s="3" t="s">
        <v>118</v>
      </c>
    </row>
    <row r="5" spans="1:3">
      <c r="A5" s="4" t="s">
        <v>119</v>
      </c>
      <c r="B5" s="5" t="n">
        <v>19686</v>
      </c>
      <c r="C5" s="5" t="n">
        <v>23785</v>
      </c>
    </row>
    <row r="6" spans="1:3">
      <c r="A6" s="4" t="s">
        <v>120</v>
      </c>
      <c r="B6" s="5" t="n">
        <v>9733</v>
      </c>
      <c r="C6" s="5" t="n">
        <v>18925</v>
      </c>
    </row>
    <row r="7" spans="1:3">
      <c r="A7" s="4" t="s">
        <v>121</v>
      </c>
      <c r="B7" s="5" t="n">
        <v>19946</v>
      </c>
      <c r="C7" s="5" t="n">
        <v>17398</v>
      </c>
    </row>
    <row r="8" spans="1:3">
      <c r="A8" s="4" t="s">
        <v>122</v>
      </c>
      <c r="B8" s="5" t="n">
        <v>96862</v>
      </c>
      <c r="C8" s="5" t="n">
        <v>57297</v>
      </c>
    </row>
    <row r="9" spans="1:3">
      <c r="A9" s="4" t="s">
        <v>123</v>
      </c>
      <c r="B9" s="5" t="n">
        <v>-146771</v>
      </c>
      <c r="C9" s="5" t="n">
        <v>83377</v>
      </c>
    </row>
    <row r="10" spans="1:3">
      <c r="A10" s="4" t="s">
        <v>124</v>
      </c>
      <c r="B10" s="5" t="n">
        <v>-18994</v>
      </c>
      <c r="C10" s="5" t="n">
        <v>0</v>
      </c>
    </row>
    <row r="11" spans="1:3">
      <c r="A11" s="4" t="s">
        <v>125</v>
      </c>
      <c r="B11" s="5" t="n">
        <v>72541</v>
      </c>
      <c r="C11" s="5" t="n">
        <v>0</v>
      </c>
    </row>
    <row r="12" spans="1:3">
      <c r="A12" s="4" t="s">
        <v>126</v>
      </c>
      <c r="B12" s="5" t="n">
        <v>2494</v>
      </c>
      <c r="C12" s="5" t="n">
        <v>4138</v>
      </c>
    </row>
    <row r="13" spans="1:3">
      <c r="A13" s="4" t="s">
        <v>127</v>
      </c>
      <c r="B13" s="5" t="n">
        <v>178801</v>
      </c>
      <c r="C13" s="5" t="n">
        <v>341885</v>
      </c>
    </row>
    <row r="14" spans="1:3">
      <c r="A14" s="4" t="s">
        <v>128</v>
      </c>
      <c r="B14" s="5" t="n">
        <v>63400</v>
      </c>
      <c r="C14" s="5" t="n">
        <v>-36433</v>
      </c>
    </row>
    <row r="15" spans="1:3">
      <c r="A15" s="4" t="s">
        <v>129</v>
      </c>
      <c r="B15" s="5" t="n">
        <v>-10616</v>
      </c>
      <c r="C15" s="5" t="n">
        <v>-10759</v>
      </c>
    </row>
    <row r="16" spans="1:3">
      <c r="A16" s="4" t="s">
        <v>130</v>
      </c>
      <c r="B16" s="6" t="n">
        <v>74016</v>
      </c>
      <c r="C16" s="6" t="n">
        <v>-25674</v>
      </c>
    </row>
    <row r="17" spans="1:3">
      <c r="A17" s="3" t="s">
        <v>131</v>
      </c>
    </row>
    <row r="18" spans="1:3">
      <c r="A18" s="4" t="s">
        <v>132</v>
      </c>
      <c r="B18" s="8" t="n">
        <v>0.15</v>
      </c>
      <c r="C18" s="8" t="n">
        <v>-0.06</v>
      </c>
    </row>
    <row r="19" spans="1:3">
      <c r="A19" s="4" t="s">
        <v>133</v>
      </c>
      <c r="B19" s="8" t="n">
        <v>0.14</v>
      </c>
      <c r="C19" s="8" t="n">
        <v>-0.06</v>
      </c>
    </row>
    <row r="20" spans="1:3">
      <c r="A20" s="3" t="s">
        <v>134</v>
      </c>
    </row>
    <row r="21" spans="1:3">
      <c r="A21" s="4" t="s">
        <v>132</v>
      </c>
      <c r="B21" s="5" t="n">
        <v>494259</v>
      </c>
      <c r="C21" s="5" t="n">
        <v>451720</v>
      </c>
    </row>
    <row r="22" spans="1:3">
      <c r="A22" s="4" t="s">
        <v>133</v>
      </c>
      <c r="B22" s="5" t="n">
        <v>586190</v>
      </c>
      <c r="C22" s="5" t="n">
        <v>451720</v>
      </c>
    </row>
    <row r="23" spans="1:3">
      <c r="A23" s="4" t="s">
        <v>135</v>
      </c>
    </row>
    <row r="24" spans="1:3">
      <c r="A24" s="4" t="s">
        <v>117</v>
      </c>
      <c r="B24" s="6" t="n">
        <v>828</v>
      </c>
      <c r="C24" s="6" t="n">
        <v>2090</v>
      </c>
    </row>
    <row r="25" spans="1:3">
      <c r="A25" s="4" t="s">
        <v>136</v>
      </c>
    </row>
    <row r="26" spans="1:3">
      <c r="A26" s="4" t="s">
        <v>137</v>
      </c>
      <c r="B26" s="5" t="n">
        <v>9621</v>
      </c>
      <c r="C26" s="5" t="n">
        <v>10773</v>
      </c>
    </row>
    <row r="27" spans="1:3">
      <c r="A27" s="4" t="s">
        <v>138</v>
      </c>
    </row>
    <row r="28" spans="1:3">
      <c r="A28" s="4" t="s">
        <v>117</v>
      </c>
      <c r="B28" s="5" t="n">
        <v>229624</v>
      </c>
      <c r="C28" s="5" t="n">
        <v>294577</v>
      </c>
    </row>
    <row r="29" spans="1:3">
      <c r="A29" s="4" t="s">
        <v>137</v>
      </c>
      <c r="B29" s="5" t="n">
        <v>109270</v>
      </c>
      <c r="C29" s="5" t="n">
        <v>125423</v>
      </c>
    </row>
    <row r="30" spans="1:3">
      <c r="A30" s="4" t="s">
        <v>139</v>
      </c>
    </row>
    <row r="31" spans="1:3">
      <c r="A31" s="4" t="s">
        <v>117</v>
      </c>
      <c r="B31" s="5" t="n">
        <v>8028</v>
      </c>
      <c r="C31" s="5" t="n">
        <v>8570</v>
      </c>
    </row>
    <row r="32" spans="1:3">
      <c r="A32" s="4" t="s">
        <v>137</v>
      </c>
      <c r="B32" s="5" t="n">
        <v>752</v>
      </c>
      <c r="C32" s="5" t="n">
        <v>556</v>
      </c>
    </row>
    <row r="33" spans="1:3">
      <c r="A33" s="4" t="s">
        <v>140</v>
      </c>
    </row>
    <row r="34" spans="1:3">
      <c r="A34" s="4" t="s">
        <v>117</v>
      </c>
      <c r="B34" s="5" t="n">
        <v>3721</v>
      </c>
      <c r="C34" s="5" t="n">
        <v>215</v>
      </c>
    </row>
    <row r="35" spans="1:3">
      <c r="A35" s="4" t="s">
        <v>137</v>
      </c>
      <c r="B35" s="6" t="n">
        <v>3661</v>
      </c>
      <c r="C35" s="6" t="n">
        <v>2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8</v>
      </c>
    </row>
    <row r="2" spans="1:3">
      <c r="A2" s="3" t="s">
        <v>439</v>
      </c>
    </row>
    <row r="3" spans="1:3">
      <c r="A3" s="4" t="s">
        <v>440</v>
      </c>
      <c r="B3" s="6" t="n">
        <v>15396</v>
      </c>
      <c r="C3" s="6" t="n">
        <v>675</v>
      </c>
    </row>
    <row r="4" spans="1:3">
      <c r="A4" s="4" t="s">
        <v>441</v>
      </c>
      <c r="B4" s="5" t="n">
        <v>13504</v>
      </c>
      <c r="C4" s="5" t="n">
        <v>12630</v>
      </c>
    </row>
    <row r="5" spans="1:3">
      <c r="A5" s="4" t="s">
        <v>442</v>
      </c>
      <c r="B5" s="5" t="n">
        <v>11054</v>
      </c>
      <c r="C5" s="5" t="n">
        <v>2987</v>
      </c>
    </row>
    <row r="6" spans="1:3">
      <c r="A6" s="4" t="s">
        <v>443</v>
      </c>
      <c r="B6" s="5" t="n">
        <v>1543</v>
      </c>
      <c r="C6" s="5" t="n">
        <v>2026</v>
      </c>
    </row>
    <row r="7" spans="1:3">
      <c r="A7" s="4" t="s">
        <v>173</v>
      </c>
      <c r="B7" s="6" t="n">
        <v>41497</v>
      </c>
      <c r="C7" s="6" t="n">
        <v>183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8</v>
      </c>
    </row>
    <row r="2" spans="1:3">
      <c r="A2" s="3" t="s">
        <v>445</v>
      </c>
    </row>
    <row r="3" spans="1:3">
      <c r="A3" s="4" t="s">
        <v>446</v>
      </c>
      <c r="B3" s="6" t="n">
        <v>26134</v>
      </c>
      <c r="C3" s="6" t="n">
        <v>29077</v>
      </c>
    </row>
    <row r="4" spans="1:3">
      <c r="A4" s="4" t="s">
        <v>447</v>
      </c>
      <c r="B4" s="5" t="n">
        <v>21141</v>
      </c>
      <c r="C4" s="5" t="n">
        <v>26686</v>
      </c>
    </row>
    <row r="5" spans="1:3">
      <c r="A5" s="4" t="s">
        <v>448</v>
      </c>
      <c r="B5" s="5" t="n">
        <v>16176</v>
      </c>
      <c r="C5" s="5" t="n">
        <v>25253</v>
      </c>
    </row>
    <row r="6" spans="1:3">
      <c r="A6" s="4" t="s">
        <v>449</v>
      </c>
      <c r="B6" s="5" t="n">
        <v>10461</v>
      </c>
      <c r="C6" s="5" t="n">
        <v>21274</v>
      </c>
    </row>
    <row r="7" spans="1:3">
      <c r="A7" s="4" t="s">
        <v>450</v>
      </c>
      <c r="B7" s="5" t="n">
        <v>7187</v>
      </c>
      <c r="C7" s="5" t="n">
        <v>36366</v>
      </c>
    </row>
    <row r="8" spans="1:3">
      <c r="A8" s="4" t="s">
        <v>451</v>
      </c>
      <c r="B8" s="5" t="n">
        <v>4671</v>
      </c>
      <c r="C8" s="5" t="n">
        <v>7811</v>
      </c>
    </row>
    <row r="9" spans="1:3">
      <c r="A9" s="4" t="s">
        <v>160</v>
      </c>
      <c r="B9" s="5" t="n">
        <v>20776</v>
      </c>
      <c r="C9" s="5" t="n">
        <v>37365</v>
      </c>
    </row>
    <row r="10" spans="1:3">
      <c r="A10" s="4" t="s">
        <v>173</v>
      </c>
      <c r="B10" s="6" t="n">
        <v>106546</v>
      </c>
      <c r="C10" s="6" t="n">
        <v>1838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16</v>
      </c>
    </row>
    <row r="3" spans="1:3">
      <c r="A3" s="3" t="s">
        <v>118</v>
      </c>
    </row>
    <row r="4" spans="1:3">
      <c r="A4" s="4" t="s">
        <v>142</v>
      </c>
      <c r="B4" s="6" t="n">
        <v>9452</v>
      </c>
      <c r="C4" s="6" t="n">
        <v>105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16</v>
      </c>
    </row>
    <row r="3" spans="1:3">
      <c r="A3" s="3" t="s">
        <v>144</v>
      </c>
    </row>
    <row r="4" spans="1:3">
      <c r="A4" s="4" t="s">
        <v>130</v>
      </c>
      <c r="B4" s="6" t="n">
        <v>74016</v>
      </c>
      <c r="C4" s="6" t="n">
        <v>-25674</v>
      </c>
    </row>
    <row r="5" spans="1:3">
      <c r="A5" s="3" t="s">
        <v>145</v>
      </c>
    </row>
    <row r="6" spans="1:3">
      <c r="A6" s="4" t="s">
        <v>122</v>
      </c>
      <c r="B6" s="5" t="n">
        <v>96862</v>
      </c>
      <c r="C6" s="5" t="n">
        <v>57297</v>
      </c>
    </row>
    <row r="7" spans="1:3">
      <c r="A7" s="4" t="s">
        <v>125</v>
      </c>
      <c r="B7" s="5" t="n">
        <v>72541</v>
      </c>
      <c r="C7" s="5" t="n">
        <v>0</v>
      </c>
    </row>
    <row r="8" spans="1:3">
      <c r="A8" s="4" t="s">
        <v>146</v>
      </c>
      <c r="B8" s="5" t="n">
        <v>-4209</v>
      </c>
      <c r="C8" s="5" t="n">
        <v>-9478</v>
      </c>
    </row>
    <row r="9" spans="1:3">
      <c r="A9" s="4" t="s">
        <v>147</v>
      </c>
      <c r="B9" s="5" t="n">
        <v>2453</v>
      </c>
      <c r="C9" s="5" t="n">
        <v>3263</v>
      </c>
    </row>
    <row r="10" spans="1:3">
      <c r="A10" s="4" t="s">
        <v>123</v>
      </c>
      <c r="B10" s="5" t="n">
        <v>-146771</v>
      </c>
      <c r="C10" s="5" t="n">
        <v>83377</v>
      </c>
    </row>
    <row r="11" spans="1:3">
      <c r="A11" s="4" t="s">
        <v>148</v>
      </c>
      <c r="B11" s="5" t="n">
        <v>24638</v>
      </c>
      <c r="C11" s="5" t="n">
        <v>8206</v>
      </c>
    </row>
    <row r="12" spans="1:3">
      <c r="A12" s="4" t="s">
        <v>124</v>
      </c>
      <c r="B12" s="5" t="n">
        <v>-18994</v>
      </c>
      <c r="C12" s="5" t="n">
        <v>0</v>
      </c>
    </row>
    <row r="13" spans="1:3">
      <c r="A13" s="4" t="s">
        <v>149</v>
      </c>
      <c r="B13" s="5" t="n">
        <v>4926</v>
      </c>
      <c r="C13" s="5" t="n">
        <v>1263</v>
      </c>
    </row>
    <row r="14" spans="1:3">
      <c r="A14" s="4" t="s">
        <v>150</v>
      </c>
      <c r="B14" s="5" t="n">
        <v>-673</v>
      </c>
      <c r="C14" s="5" t="n">
        <v>908</v>
      </c>
    </row>
    <row r="15" spans="1:3">
      <c r="A15" s="3" t="s">
        <v>151</v>
      </c>
    </row>
    <row r="16" spans="1:3">
      <c r="A16" s="4" t="s">
        <v>61</v>
      </c>
      <c r="B16" s="5" t="n">
        <v>66937</v>
      </c>
      <c r="C16" s="5" t="n">
        <v>-21591</v>
      </c>
    </row>
    <row r="17" spans="1:3">
      <c r="A17" s="4" t="s">
        <v>152</v>
      </c>
      <c r="B17" s="5" t="n">
        <v>-22914</v>
      </c>
      <c r="C17" s="5" t="n">
        <v>1024</v>
      </c>
    </row>
    <row r="18" spans="1:3">
      <c r="A18" s="4" t="s">
        <v>153</v>
      </c>
      <c r="B18" s="5" t="n">
        <v>2539</v>
      </c>
      <c r="C18" s="5" t="n">
        <v>-387</v>
      </c>
    </row>
    <row r="19" spans="1:3">
      <c r="A19" s="4" t="s">
        <v>78</v>
      </c>
      <c r="B19" s="5" t="n">
        <v>-72607</v>
      </c>
      <c r="C19" s="5" t="n">
        <v>-35966</v>
      </c>
    </row>
    <row r="20" spans="1:3">
      <c r="A20" s="4" t="s">
        <v>154</v>
      </c>
      <c r="B20" s="5" t="n">
        <v>-15948</v>
      </c>
      <c r="C20" s="5" t="n">
        <v>4605</v>
      </c>
    </row>
    <row r="21" spans="1:3">
      <c r="A21" s="4" t="s">
        <v>89</v>
      </c>
      <c r="B21" s="5" t="n">
        <v>-954</v>
      </c>
      <c r="C21" s="5" t="n">
        <v>-2481</v>
      </c>
    </row>
    <row r="22" spans="1:3">
      <c r="A22" s="4" t="s">
        <v>155</v>
      </c>
      <c r="B22" s="5" t="n">
        <v>61842</v>
      </c>
      <c r="C22" s="5" t="n">
        <v>64366</v>
      </c>
    </row>
    <row r="23" spans="1:3">
      <c r="A23" s="3" t="s">
        <v>156</v>
      </c>
    </row>
    <row r="24" spans="1:3">
      <c r="A24" s="4" t="s">
        <v>157</v>
      </c>
      <c r="B24" s="5" t="n">
        <v>-46016</v>
      </c>
      <c r="C24" s="5" t="n">
        <v>-86986</v>
      </c>
    </row>
    <row r="25" spans="1:3">
      <c r="A25" s="4" t="s">
        <v>158</v>
      </c>
      <c r="B25" s="5" t="n">
        <v>-6294</v>
      </c>
      <c r="C25" s="5" t="n">
        <v>-1682</v>
      </c>
    </row>
    <row r="26" spans="1:3">
      <c r="A26" s="4" t="s">
        <v>159</v>
      </c>
      <c r="B26" s="5" t="n">
        <v>40543</v>
      </c>
      <c r="C26" s="5" t="n">
        <v>104</v>
      </c>
    </row>
    <row r="27" spans="1:3">
      <c r="A27" s="4" t="s">
        <v>160</v>
      </c>
      <c r="B27" s="5" t="n">
        <v>-4521</v>
      </c>
      <c r="C27" s="5" t="n">
        <v>-3237</v>
      </c>
    </row>
    <row r="28" spans="1:3">
      <c r="A28" s="4" t="s">
        <v>161</v>
      </c>
      <c r="B28" s="5" t="n">
        <v>-16288</v>
      </c>
      <c r="C28" s="5" t="n">
        <v>-91801</v>
      </c>
    </row>
    <row r="29" spans="1:3">
      <c r="A29" s="3" t="s">
        <v>162</v>
      </c>
    </row>
    <row r="30" spans="1:3">
      <c r="A30" s="4" t="s">
        <v>163</v>
      </c>
      <c r="B30" s="5" t="n">
        <v>-161000</v>
      </c>
      <c r="C30" s="5" t="n">
        <v>-103000</v>
      </c>
    </row>
    <row r="31" spans="1:3">
      <c r="A31" s="4" t="s">
        <v>164</v>
      </c>
      <c r="B31" s="5" t="n">
        <v>161000</v>
      </c>
      <c r="C31" s="5" t="n">
        <v>103000</v>
      </c>
    </row>
    <row r="32" spans="1:3">
      <c r="A32" s="4" t="s">
        <v>165</v>
      </c>
      <c r="B32" s="5" t="n">
        <v>-18211</v>
      </c>
      <c r="C32" s="5" t="n">
        <v>0</v>
      </c>
    </row>
    <row r="33" spans="1:3">
      <c r="A33" s="4" t="s">
        <v>166</v>
      </c>
      <c r="B33" s="5" t="n">
        <v>-14171</v>
      </c>
      <c r="C33" s="5" t="n">
        <v>0</v>
      </c>
    </row>
    <row r="34" spans="1:3">
      <c r="A34" s="4" t="s">
        <v>167</v>
      </c>
      <c r="B34" s="5" t="n">
        <v>-3690</v>
      </c>
      <c r="C34" s="5" t="n">
        <v>-4108</v>
      </c>
    </row>
    <row r="35" spans="1:3">
      <c r="A35" s="4" t="s">
        <v>160</v>
      </c>
      <c r="B35" s="5" t="n">
        <v>-2953</v>
      </c>
      <c r="C35" s="5" t="n">
        <v>-1099</v>
      </c>
    </row>
    <row r="36" spans="1:3">
      <c r="A36" s="4" t="s">
        <v>168</v>
      </c>
      <c r="B36" s="5" t="n">
        <v>-39025</v>
      </c>
      <c r="C36" s="5" t="n">
        <v>-5207</v>
      </c>
    </row>
    <row r="37" spans="1:3">
      <c r="A37" s="4" t="s">
        <v>169</v>
      </c>
      <c r="B37" s="5" t="n">
        <v>6529</v>
      </c>
      <c r="C37" s="5" t="n">
        <v>-32642</v>
      </c>
    </row>
    <row r="38" spans="1:3">
      <c r="A38" s="4" t="s">
        <v>170</v>
      </c>
      <c r="B38" s="5" t="n">
        <v>33045</v>
      </c>
      <c r="C38" s="5" t="n">
        <v>54949</v>
      </c>
    </row>
    <row r="39" spans="1:3">
      <c r="A39" s="4" t="s">
        <v>171</v>
      </c>
      <c r="B39" s="6" t="n">
        <v>39574</v>
      </c>
      <c r="C39" s="6" t="n">
        <v>223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33"/>
    <col customWidth="1" max="5" min="5" width="40"/>
    <col customWidth="1" max="6" min="6" width="25"/>
  </cols>
  <sheetData>
    <row r="1" spans="1:6">
      <c r="A1" s="1" t="s">
        <v>172</v>
      </c>
      <c r="B1" s="2" t="s">
        <v>173</v>
      </c>
      <c r="C1" s="2" t="s">
        <v>174</v>
      </c>
      <c r="D1" s="2" t="s">
        <v>175</v>
      </c>
      <c r="E1" s="2" t="s">
        <v>176</v>
      </c>
      <c r="F1" s="2" t="s">
        <v>177</v>
      </c>
    </row>
    <row r="2" spans="1:6">
      <c r="A2" s="4" t="s">
        <v>178</v>
      </c>
      <c r="C2" s="5" t="n">
        <v>462355725</v>
      </c>
      <c r="F2" s="5" t="n">
        <v>1941749</v>
      </c>
    </row>
    <row r="3" spans="1:6">
      <c r="A3" s="4" t="s">
        <v>179</v>
      </c>
      <c r="B3" s="6" t="n">
        <v>1141777</v>
      </c>
      <c r="C3" s="6" t="n">
        <v>462</v>
      </c>
      <c r="D3" s="6" t="n">
        <v>2685211</v>
      </c>
      <c r="E3" s="6" t="n">
        <v>-1533112</v>
      </c>
      <c r="F3" s="6" t="n">
        <v>-10784</v>
      </c>
    </row>
    <row r="4" spans="1:6">
      <c r="A4" s="4" t="s">
        <v>180</v>
      </c>
      <c r="C4" s="5" t="n">
        <v>1331050</v>
      </c>
    </row>
    <row r="5" spans="1:6">
      <c r="A5" s="4" t="s">
        <v>181</v>
      </c>
      <c r="B5" s="5" t="n">
        <v>2</v>
      </c>
      <c r="C5" s="6" t="n">
        <v>2</v>
      </c>
    </row>
    <row r="6" spans="1:6">
      <c r="A6" s="4" t="s">
        <v>182</v>
      </c>
      <c r="C6" s="5" t="n">
        <v>41487</v>
      </c>
    </row>
    <row r="7" spans="1:6">
      <c r="A7" s="4" t="s">
        <v>183</v>
      </c>
      <c r="B7" s="5" t="n">
        <v>4306</v>
      </c>
      <c r="D7" s="5" t="n">
        <v>4306</v>
      </c>
    </row>
    <row r="8" spans="1:6">
      <c r="A8" s="4" t="s">
        <v>184</v>
      </c>
      <c r="F8" s="5" t="n">
        <v>531494</v>
      </c>
    </row>
    <row r="9" spans="1:6">
      <c r="A9" s="4" t="s">
        <v>185</v>
      </c>
      <c r="B9" s="5" t="n">
        <v>-1091</v>
      </c>
      <c r="F9" s="6" t="n">
        <v>-1091</v>
      </c>
    </row>
    <row r="10" spans="1:6">
      <c r="A10" s="4" t="s">
        <v>130</v>
      </c>
      <c r="B10" s="5" t="n">
        <v>-25674</v>
      </c>
      <c r="E10" s="5" t="n">
        <v>-25674</v>
      </c>
    </row>
    <row r="11" spans="1:6">
      <c r="A11" s="4" t="s">
        <v>186</v>
      </c>
      <c r="C11" s="5" t="n">
        <v>463728262</v>
      </c>
      <c r="F11" s="5" t="n">
        <v>2473243</v>
      </c>
    </row>
    <row r="12" spans="1:6">
      <c r="A12" s="4" t="s">
        <v>187</v>
      </c>
      <c r="B12" s="6" t="n">
        <v>1119320</v>
      </c>
      <c r="C12" s="6" t="n">
        <v>464</v>
      </c>
      <c r="D12" s="5" t="n">
        <v>2689517</v>
      </c>
      <c r="E12" s="5" t="n">
        <v>-1558786</v>
      </c>
      <c r="F12" s="6" t="n">
        <v>-11875</v>
      </c>
    </row>
    <row r="13" spans="1:6">
      <c r="A13" s="4" t="s">
        <v>188</v>
      </c>
      <c r="B13" s="5" t="n">
        <v>508065495</v>
      </c>
      <c r="C13" s="5" t="n">
        <v>508065495</v>
      </c>
      <c r="F13" s="5" t="n">
        <v>1652771</v>
      </c>
    </row>
    <row r="14" spans="1:6">
      <c r="A14" s="4" t="s">
        <v>189</v>
      </c>
      <c r="B14" s="6" t="n">
        <v>1412259</v>
      </c>
      <c r="C14" s="6" t="n">
        <v>508</v>
      </c>
      <c r="D14" s="5" t="n">
        <v>2739099</v>
      </c>
      <c r="E14" s="5" t="n">
        <v>-1321314</v>
      </c>
      <c r="F14" s="6" t="n">
        <v>-6034</v>
      </c>
    </row>
    <row r="15" spans="1:6">
      <c r="A15" s="4" t="s">
        <v>180</v>
      </c>
      <c r="C15" s="5" t="n">
        <v>312516</v>
      </c>
    </row>
    <row r="16" spans="1:6">
      <c r="A16" s="4" t="s">
        <v>182</v>
      </c>
      <c r="C16" s="5" t="n">
        <v>37367</v>
      </c>
    </row>
    <row r="17" spans="1:6">
      <c r="A17" s="4" t="s">
        <v>183</v>
      </c>
      <c r="B17" s="5" t="n">
        <v>3204</v>
      </c>
      <c r="D17" s="5" t="n">
        <v>3204</v>
      </c>
    </row>
    <row r="18" spans="1:6">
      <c r="A18" s="4" t="s">
        <v>184</v>
      </c>
      <c r="F18" s="5" t="n">
        <v>175673</v>
      </c>
    </row>
    <row r="19" spans="1:6">
      <c r="A19" s="4" t="s">
        <v>185</v>
      </c>
      <c r="B19" s="5" t="n">
        <v>-34</v>
      </c>
      <c r="F19" s="6" t="n">
        <v>-34</v>
      </c>
    </row>
    <row r="20" spans="1:6">
      <c r="A20" s="4" t="s">
        <v>130</v>
      </c>
      <c r="B20" s="6" t="n">
        <v>74016</v>
      </c>
      <c r="E20" s="5" t="n">
        <v>74016</v>
      </c>
    </row>
    <row r="21" spans="1:6">
      <c r="A21" s="4" t="s">
        <v>190</v>
      </c>
      <c r="B21" s="5" t="n">
        <v>508415378</v>
      </c>
      <c r="C21" s="5" t="n">
        <v>508415378</v>
      </c>
      <c r="F21" s="5" t="n">
        <v>1828444</v>
      </c>
    </row>
    <row r="22" spans="1:6">
      <c r="A22" s="4" t="s">
        <v>191</v>
      </c>
      <c r="B22" s="6" t="n">
        <v>1489445</v>
      </c>
      <c r="C22" s="6" t="n">
        <v>508</v>
      </c>
      <c r="D22" s="6" t="n">
        <v>2742303</v>
      </c>
      <c r="E22" s="6" t="n">
        <v>-1247298</v>
      </c>
      <c r="F22" s="6" t="n">
        <v>-60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08:00:35Z</dcterms:created>
  <dcterms:modified xmlns:dcterms="http://purl.org/dc/terms/" xmlns:xsi="http://www.w3.org/2001/XMLSchema-instance" xsi:type="dcterms:W3CDTF">2020-05-18T08:00:35Z</dcterms:modified>
</cp:coreProperties>
</file>